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Basis of Presentation" sheetId="7" r:id="rId7"/>
    <s:sheet name="Basic and Diluted Net Income pe" sheetId="8" r:id="rId8"/>
    <s:sheet name="Inventory" sheetId="9" r:id="rId9"/>
    <s:sheet name="Property and Equipment" sheetId="10" r:id="rId10"/>
    <s:sheet name="Intangible Assets" sheetId="11" r:id="rId11"/>
    <s:sheet name="Stock-Based Compensation" sheetId="12" r:id="rId12"/>
    <s:sheet name="Investments" sheetId="13" r:id="rId13"/>
    <s:sheet name="Fair Value Measurements" sheetId="14" r:id="rId14"/>
    <s:sheet name="Accumulated Other Comprehensive" sheetId="15" r:id="rId15"/>
    <s:sheet name="Income Taxes" sheetId="16" r:id="rId16"/>
    <s:sheet name="Segment, Customer and Geographi" sheetId="17" r:id="rId17"/>
    <s:sheet name="Commitments and Contingencies" sheetId="18" r:id="rId18"/>
    <s:sheet name="Capital Stock" sheetId="19" r:id="rId19"/>
    <s:sheet name="Basic and Diluted Net Income 20" sheetId="20" r:id="rId20"/>
    <s:sheet name="Inventory (Tables)" sheetId="21" r:id="rId21"/>
    <s:sheet name="Property and Equipment (Tables)" sheetId="22" r:id="rId22"/>
    <s:sheet name="Intangible Assets (Tables)" sheetId="23" r:id="rId23"/>
    <s:sheet name="Stock-Based Compensation (Table" sheetId="24" r:id="rId24"/>
    <s:sheet name="Investments (Tables)" sheetId="25" r:id="rId25"/>
    <s:sheet name="Fair Value Measurements (Tables" sheetId="26" r:id="rId26"/>
    <s:sheet name="Accumulated Other Comprehensi27" sheetId="27" r:id="rId27"/>
    <s:sheet name="Segment, Customer and Geograp28" sheetId="28" r:id="rId28"/>
    <s:sheet name="Commitments and Contingencies (" sheetId="29" r:id="rId29"/>
    <s:sheet name="Capital Stock (Tables)" sheetId="30" r:id="rId30"/>
    <s:sheet name="Basis of Presentation (Details)" sheetId="31" r:id="rId31"/>
    <s:sheet name="Basic and Diluted Net Income 32" sheetId="32" r:id="rId32"/>
    <s:sheet name="Inventory (Details)" sheetId="33" r:id="rId33"/>
    <s:sheet name="Property and Equipment (Details" sheetId="34" r:id="rId34"/>
    <s:sheet name="Intangible Assets (Details)" sheetId="35" r:id="rId35"/>
    <s:sheet name="Stock-Based Compensation (Detai" sheetId="36" r:id="rId36"/>
    <s:sheet name="Stock-Based Compensation (Det37" sheetId="37" r:id="rId37"/>
    <s:sheet name="Investments (Details)" sheetId="38" r:id="rId38"/>
    <s:sheet name="Fair Value Measurements (Detail" sheetId="39" r:id="rId39"/>
    <s:sheet name="Accumulated Other Comprehensi40" sheetId="40" r:id="rId40"/>
    <s:sheet name="Income Taxes (Details)" sheetId="41" r:id="rId41"/>
    <s:sheet name="Segment, Customer and Geograp42" sheetId="42" r:id="rId42"/>
    <s:sheet name="Commitments and Contingencies43" sheetId="43" r:id="rId43"/>
    <s:sheet name="Capital Stock (Details)" sheetId="44" r:id="rId44"/>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Jun. 30, 2015</t>
  </si>
  <si>
    <t>Jul. 31, 2015</t>
  </si>
  <si>
    <t>Document and Entity Information</t>
  </si>
  <si>
    <t>Entity Registrant Name</t>
  </si>
  <si>
    <t>IRADIMED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t>
  </si>
  <si>
    <t>Dec. 31, 2014</t>
  </si>
  <si>
    <t>Current assets:</t>
  </si>
  <si>
    <t>Cash and cash equivalents</t>
  </si>
  <si>
    <t>Investments</t>
  </si>
  <si>
    <t>Accounts receivable, net of allowance for doubtful accounts of $86,785 as of June 30, 2015 and $28,119 as of December 31, 2014</t>
  </si>
  <si>
    <t>Inventory, net</t>
  </si>
  <si>
    <t>Prepaid expenses and other current assets</t>
  </si>
  <si>
    <t>Prepaid income taxes</t>
  </si>
  <si>
    <t>Deferred income taxes</t>
  </si>
  <si>
    <t>Total current assets</t>
  </si>
  <si>
    <t>Property and equipment, net</t>
  </si>
  <si>
    <t>Intangible assets, net</t>
  </si>
  <si>
    <t>Other assets</t>
  </si>
  <si>
    <t>Total assets</t>
  </si>
  <si>
    <t>Current liabilities:</t>
  </si>
  <si>
    <t>Accounts payable</t>
  </si>
  <si>
    <t>Accrued payroll and benefits</t>
  </si>
  <si>
    <t>Other accrued taxes</t>
  </si>
  <si>
    <t>Warranty reserve</t>
  </si>
  <si>
    <t>Deferred revenue</t>
  </si>
  <si>
    <t>Accrued income taxes</t>
  </si>
  <si>
    <t>Total current liabilities</t>
  </si>
  <si>
    <t>Total liabilities</t>
  </si>
  <si>
    <t>Stockholders' equity:</t>
  </si>
  <si>
    <t>Common stock; $0.0001 par value; 90,000,000 shares authorized; 10,975,650 shares issued and outstanding as of June 30, 2015 and 10,814,650 shares issued and outstanding as of December 31, 2014</t>
  </si>
  <si>
    <t>Additional paid-in capital</t>
  </si>
  <si>
    <t>Retained earnings</t>
  </si>
  <si>
    <t>Accumulated other comprehensive loss</t>
  </si>
  <si>
    <t>Total stockholders' equity</t>
  </si>
  <si>
    <t>Total liabilities and stockholders' equity</t>
  </si>
  <si>
    <t>CONDENSED BALANCE SHEETS (Parenthetical) - USD ($)</t>
  </si>
  <si>
    <t>BALANCE SHEETS</t>
  </si>
  <si>
    <t>Accounts receivable, allowance for doubtful accounts</t>
  </si>
  <si>
    <t>Common stock, par value (in dollars per share)</t>
  </si>
  <si>
    <t>Common stock, shares authorized</t>
  </si>
  <si>
    <t>Common stock, shares issued</t>
  </si>
  <si>
    <t>Common stock, shares outstanding</t>
  </si>
  <si>
    <t>CONDENSED STATEMENTS OF OPERATIONS AND COMPREHENSIVE INCOME - USD ($)</t>
  </si>
  <si>
    <t>3 Months Ended</t>
  </si>
  <si>
    <t>Jun. 30, 2014</t>
  </si>
  <si>
    <t>STATEMENTS OF OPERATIONS AND COMPREHENSIVE INCOME</t>
  </si>
  <si>
    <t>Revenue</t>
  </si>
  <si>
    <t>Cost of revenue</t>
  </si>
  <si>
    <t>Gross profit</t>
  </si>
  <si>
    <t>Operating expenses:</t>
  </si>
  <si>
    <t>General and administrative</t>
  </si>
  <si>
    <t>Sales and marketing</t>
  </si>
  <si>
    <t>Research and development</t>
  </si>
  <si>
    <t>Total operating expenses</t>
  </si>
  <si>
    <t>Income from operations</t>
  </si>
  <si>
    <t>Other income, net</t>
  </si>
  <si>
    <t>Income before provision for income taxes</t>
  </si>
  <si>
    <t>Provision for income taxes</t>
  </si>
  <si>
    <t>Net income</t>
  </si>
  <si>
    <t>Other comprehensive (loss) income:</t>
  </si>
  <si>
    <t>Change in fair value of available-for-sale securities, net of tax (benefit) expense of $(8,249) and $821 for the three months ended June 30, 2015 and 2014, respectively, and $(2,464) and $1,993 for six months ended June 30, 2015 and 2014, respectively</t>
  </si>
  <si>
    <t>Comprehensive income</t>
  </si>
  <si>
    <t>Net income per share:</t>
  </si>
  <si>
    <t>Basic (in dollars per share)</t>
  </si>
  <si>
    <t>Diluted (in dollars per share)</t>
  </si>
  <si>
    <t>Weighted average shares outstanding:</t>
  </si>
  <si>
    <t>Basic (in shares)</t>
  </si>
  <si>
    <t>Diluted (in shares)</t>
  </si>
  <si>
    <t>CONDENSED STATEMENTS OF OPERATIONS AND COMPREHENSIVE INCOME (Parenthetical) - USD ($)</t>
  </si>
  <si>
    <t>Change in fair value of available for sale securities, tax (benefit) expense</t>
  </si>
  <si>
    <t>CONDENSED STATEMENTS OF CASH FLOWS - USD ($)</t>
  </si>
  <si>
    <t>Operating activities:</t>
  </si>
  <si>
    <t>Adjustments to reconcile net income to net cash provided by operating activities:</t>
  </si>
  <si>
    <t>Bad debt expense</t>
  </si>
  <si>
    <t>Provision for excess and obsolete inventory</t>
  </si>
  <si>
    <t>Depreciation and amortization</t>
  </si>
  <si>
    <t>Stock-based compensation</t>
  </si>
  <si>
    <t>Impairment of intangible assets</t>
  </si>
  <si>
    <t>Changes in operating assets and liabilities:</t>
  </si>
  <si>
    <t>Accounts receivable</t>
  </si>
  <si>
    <t>Inventory</t>
  </si>
  <si>
    <t>Accrued income taxes, net of prepaid income taxes</t>
  </si>
  <si>
    <t>Net cash provided by operating activities</t>
  </si>
  <si>
    <t>Investing activities:</t>
  </si>
  <si>
    <t>Purchases of investments</t>
  </si>
  <si>
    <t>Purchases of property and equipment</t>
  </si>
  <si>
    <t>Capitalized intangible assets</t>
  </si>
  <si>
    <t>Net cash used in investing activities</t>
  </si>
  <si>
    <t>Financing activities:</t>
  </si>
  <si>
    <t>Proceeds from stock option exercises</t>
  </si>
  <si>
    <t>Income tax benefits credited to equity</t>
  </si>
  <si>
    <t>Payment of initial public offering costs</t>
  </si>
  <si>
    <t>Repayment of officer note payable</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for income taxes</t>
  </si>
  <si>
    <t>Basis of Presentation</t>
  </si>
  <si>
    <t>1 — Basis of Presentation
The accompanying interim condensed financial statements of IRADIMED CORPORATION (“ IRADIMED ”, the “Company”, “we”, “our”) have been prepared pursuant to the rules and regulations of the Securities and Exchange Commission (“SEC”). Certain information and footnote disclosures normally presented in annual financial statements prepared in accordance with U.S. generally accepted accounting principles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six months ended June 30, 2015 are not necessarily indicative of the results that may be expected for the year ending December 31, 2015.
These accompanying interim condensed financial statements should be read with the financial statements and related footnotes to financial statements included in our Annual Report on Form 10-K for the year ended December 31, 2014. The accounting policies followed in the preparation of these interim condensed financial statements are consistent in all material respects with those described in Note 1 of our 10-K.
Certain prior year amounts have been reclassified to conform to current year presentation.
FDA Warning Letter
On September 2, 2014 we announced we received a Warning Letter from the U.S. Food and Drug Administration (“FDA”) relating to an inspection of our facility that took place in April 2014. At the conclusion of the April inspection, FDA issued a Form 483 that identified eight observations. The majority of the observations related to procedures and documentation associated with the design, development and validation testing of software used in certain of our products. Other observations were related to the design validation of pump labeling, design analysis of tube stretching, procedures for post-market design review, and procedures and processing related to handling certain reported complaints. We submitted responses to the Form 483 in May 2014 and June 2014 in which we described our proposed corrective and preventative actions to address each of the FDA’s concerns.
FDA’s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ood, Drug and Cosmetic Act (the “FDC Act”).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ose Error Reduction System (“DERS”) option. On January 28, 2015, under FDA enforcement discretion, we announced that we resumed domestic distribution of our DERS option.
We continue to work with the FDA to fully resolve the Warning Letter and complete the review of the 510(k) submission. See the Legal matters portion of Note 12.
Certain Significant Risks and Uncertainties
We market our products to end users in the United States and to distributors internationally. Sales to end users in the United States are generally made on open credit terms. Management maintains an allowance for potential credit losses. As of December 31, 2014, two international customers accounted for approximately 35% of gross accounts receivable.
Recent Accounting Pronouncements
In May 2014, the FASB issued Accounting Standards Update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ontracts with customers. In July 2015, the FASB deferred the effective date to annual reporting periods beginning after December 15, 2017, including interim reporting periods within those periods, which will require us to adopt this update in the first quarter of 2018. Early adoption is permitted to the original effective date of December 15, 2016, including interim reporting periods within those periods. The amendments may be applied retrospectively to each prior period presented or retrospectively with the cumulating effect recognized as of the date of initial application. We are in the process of determining the method of adoption and assessing the potential impacts of adopting this guidance on our financial position, results of operations and cash flows.
In July 2015, the FASB issued ASU 2015-11, Simplifying the Measurement of Inventory (Topic 330). Under this ASU, inventory will be measured at the lower of cost or net realizable value and options that currently exist for market value have been eliminated. The ASU defines net realizable value as the estimated selling prices in the ordinary course of business, less reasonably predictable costs of completion, disposal and transportation. No other changes were made to the current guidance on inventory measurement. The ASU is effective for interim and annual reporting periods beginning after December 15, 2016. Early adoption is permitted and should be applied prospectively. We are in the process of evaluating the provisions on this statement, including which period to adopt, and have not determined what impact the adoption of this amendment will have on our financial position, results of operations and cash flows.</t>
  </si>
  <si>
    <t>Basic and Diluted Net Income per Share</t>
  </si>
  <si>
    <t>2 — Basic and Diluted Net Income per Share
Basic net income per share is based upon the weighted average number of common shares outstanding during the period. Diluted net income per share reflects the potential dilution that could occur if securities or other contracts to issue common stock were exercised or converted into common stock. As discussed further in Note 13, the effect of our 1.75:1 stock split and recapitalization is reflected in the number of outstanding shares and per share information in the table below. The underwriters’ warrants, preferred stock and stock options granted by us represent the only dilutive effect reflected in diluted weighted-average shares outstanding.
The following table presents the computation of basic and diluted net income per share:
Three Months Ended June 30,
Six Months Ended June 30,
2015
2014
2015
2014
(unaudited)
(unaudited)
Net income
$
$
$
$
Weighted-average shares outstanding — Basic
Effect of dilutive securities:
Underwriters’ warrants
—
—
Preferred stock
—
—
Stock options
Weighted-average shares outstanding — Diluted
Basic net income per share
$
$
$
$
Diluted net income per share
$
$
$
$
Stock options to purchase shares of our common stock excluded from the calculation of diluted net income per share because the effect would have been anti-dilutive are as follows:
Three Months Ended June 30,
Six Months Ended June 30,
2015
2014
2015
2014
(unaudited)
(unaudited)
Anti-dilutive stock options</t>
  </si>
  <si>
    <t>3 — Inventory
Inventory consists of:
June 30, 2015
December 31, 2014
(unaudited)
Raw materials
$
$
Work in process
Finished goods
Total
$
$
The Company reviews its inventory on a periodic basis for excess, obsolete or impaired inventory and records a reserve for items identified. As of June 30, 2015 and December 31, 2014, the Company maintained an allowance for excess and obsolete inventory of $104,225 and $62,069, respectively.</t>
  </si>
  <si>
    <t>Property and Equipment</t>
  </si>
  <si>
    <t>4 — Property and Equipment
Property and equipment consist of:
June 30, 2015
December 31, 2014
(unaudited)
Computer software and hardware
$
$
Furniture and fixtures
Leasehold improvements
Machinery and equipment
Tooling in-process
Accumulated depreciation
)
)
Total
$
$
Depreciation and amortization expense of property and equipment was $46,127 and $23,831 for the three months ended June 30, 2015 and 2014, respectively, and $87,917 and $35,045 for the six months ended June 30, 2015 and 2014, respectively.</t>
  </si>
  <si>
    <t>Intangible Assets</t>
  </si>
  <si>
    <t>5 — Intangible Assets
The following table summarizes the components of intangible asset balances:
June 30, 2015
December 31, 2014
(unaudited)
Patents — in use
$
$
Patents — in process
Internally developed software
Accumulated amortization
)
)
Total
$
$
Amortization expense of intangible assets was $8,830 and $9,861 for the three months ended June 30, 2015 and 2014, respectively, and $18,347 and $19,417 for the six months ended June 30, 2015 and 2014. During the six months ended June 30, 2015, we recorded an impairment charge of $55,433 on patents related to certain of our IV sets. This charge is included as general and administrative expense in our Condensed Statements of Operations and Comprehensive Income.
Expected annual amortization expense for the next five years related to intangible assets is as follows:
Six months ending December 31, 2015
$
2016
2017
2018
2019
2020</t>
  </si>
  <si>
    <t>Stock-Based Compensation</t>
  </si>
  <si>
    <t>Stock Based Compensation</t>
  </si>
  <si>
    <t>6 — Stock-Based Compensation
Stock-based compensation was recognized as follows in the Condensed Statements of Operations and Comprehensive Income:
Three Months Ended June 30,
Six Months Ended June 30,
2015
2014
2015
2014
(unaudited)
(unaudited)
Cost of revenue
$
$
$
$
General and administrative
Sales and marketing
Research and development
Total
$
$
$
$
As of June 30, 2015 we had $2,893,894 of total unrecognized stock-based compensation expense, which is expected to be recognized over a weighted-average period of 2.9 years.
The following table presents a summary of our stock option activity as of and for the six months ended June 30, 2015:
Options
Outstanding beginning of period
Options granted
Options exercised
)
Options canceled
—
Outstanding end of period</t>
  </si>
  <si>
    <t>7 — Investments
Our investments consisted of corporate bonds that we have classified as available-for-sale and are summarized in the following tables:
June 30, 2015
Cost
Gross Unrealized Gains
Gross Unrealized Losses
Fair Value
Corporate bonds:
U.S. corporations
$
$
$
$
International corporations
Total
$
$
$
$
December 31, 2014
Cost
Gross Unrealized Gains
Gross Unrealized Losses
Fair Value
Corporate bonds:
U.S. corporations
$
$
—
$
$
International corporations
—
Total
$
$
—
$
$
Unrealized losses from the above investments for all periods presented are attributable to changes in interest rates. We do not believe any of these unrealized losses represent other-than-temporary impairments based on our evaluation of available evidence as of June 30, 2015.</t>
  </si>
  <si>
    <t>Fair Value Measurements</t>
  </si>
  <si>
    <t>8 — Fair Value Measurements
The fair value of our assets and liabilities subject to recurring fair value measurements are as follows:
Fair Value at June 30, 2015
Fair Value
Quoted Prices in Active Market for Identical Assets (Level 1)
Significant Other Observable Inputs (Level 2)
Significant Unobservable Inputs (Level 3)
Corporate bonds:
U.S. corporations
$
$
—
$
$
—
International corporations
—
—
Total
$
$
—
$
$
—
Fair Value at December 31, 2014
Fair Value
Quoted Prices in Active Market for Identical Assets (Level 1)
Significant Other Observable Inputs (Level 2)
Significant Unobservable Inputs (Level 3)
Corporate bonds:
U.S. corporations
$
$
—
$
$
—
International corporations
—
—
Total
$
$
—
$
$
—
Our corporate bonds are valued by a third-party custodian at closing prices from national exchanges or pricing vendors on the valuation date.
There were no transfers into or out of any Levels during the six months ended June 30, 2015 or the year ended December 31, 2014.</t>
  </si>
  <si>
    <t>Accumulated Other Comprehensive (Loss) lncome</t>
  </si>
  <si>
    <t>Accumulated Other Comprehensive (Loss) Income.</t>
  </si>
  <si>
    <t>Accumulated Other Comprehensive (Loss) Income</t>
  </si>
  <si>
    <t>9 — Accumulated Other Comprehensive (Loss) Income
The only component of accumulated other comprehensive (loss) income, net of tax, for the three months ended June 30, 2015 and 2014 is as follows:
Unrealized (Losses) Gains on Available-For-Sale Securities
Balances at March 31, 2015
$
)
Losses, net
)
Balances at June 30, 2015
$
)
Balances at March 31, 2014
$
Gains, net
Balances at June 30, 2014
$
The only component of accumulated other comprehensive income (loss), net of tax, for the six months ended June 30, 2015 and 2014 is as follows:
Unrealized (Losses) Gains on Available-For-Sale Securities
Balances at December 31, 2014
$
)
Losses, net
)
Balances at June 30, 2015
$
)
Balances at December 31, 2013
$
Gains, net
Balances at June 30, 2014
$</t>
  </si>
  <si>
    <t>Income Taxes</t>
  </si>
  <si>
    <t>10 — Income Taxes
We recorded provisions for income taxes of $969,282 and $1,793,113 for the three and six months ended June 30, 2015, respectively. Our effective tax rate was 35.4% and 35.5% for the three and six months ended June 30, 2015, respectively. Our effective tax rates for the three and six months ended June 30, 2015 differed from the U.S. Federal statutory rate primarily due to higher U.S. state tax expense, partially offset by the domestic production activities deduction. The higher U.S. state tax expense increased our effective rate by approximately 4.1% and the domestic production activities deduction decreased our effective rate by approximately 2.7%.
We recorded provisions for income taxes of $602,931 and $907,099 for the three and six months ended June 30, 2014, respectively. Our effective tax rate was 37.2% and 37.0% for the three and six months ended June 30, 2014, respectively. Our effective tax rates for the three and six months ended June 30, 2014 differed from the U.S. Federal statutory rate primarily due to higher U.S. state tax expense, partially offset by the domestic production activities deduction. The higher U.S. state tax expense increased our effective rate by approximately 4.8% and the domestic production activities deduction decreased our effective rate by approximately 2.7%.
As of June 30, 2015 and December 31, 2014, we have not identified or accrued for any uncertain tax positions. We are currently unaware of any uncertain tax positions that could result in significant payments, accruals or other material deviations in this estimate over the next 12 months.
We file tax returns in the United States Federal jurisdiction and many state jurisdictions. Our returns are not currently under examination by the Internal Revenue Service or other taxing authorities. The Company is subject to income tax examinations for our United States Federal and State income taxes for 2009 and subsequent years.</t>
  </si>
  <si>
    <t>Segment, Customer and Geographic Information</t>
  </si>
  <si>
    <t>11 — Segment, Customer and Geographic Information
We operate in one reportable segment which is the development, manufacture and sale of MRI compatible IV infusion pump systems and products for use by hospitals and acute care facilities during MRI procedures.
In the U.S., we sell our products through our direct sales force and outside of the U.S. we sell our products through distributors who resell our products to end users.
Revenue information by geographic region is as follows:
Three Months Ended June 30,
Six Months Ended June 30,
2015
2014
2015
2014
(unaudited)
(unaudited)
United States
$
$
$
$
International
$
$
$
$
Revenue information by type is as follows:
Three Months Ended June 30,
Six Months Ended June 30,
2015
2014
2015
2014
(unaudited)
(unaudited)
Devices
$
$
$
$
Disposable IV Sets and Services
$
$
$
$
Property and equipment, net, information by geographic region is as follows:
June 30, 2015
December 31, 2014
(unaudited)
United States
$
$
International
$
$
Long-lived assets held outside of the United States consist principally of tooling, which is a component of property and equipment, net.</t>
  </si>
  <si>
    <t>Commitments and Contingencies</t>
  </si>
  <si>
    <t>12 — Commitments and Contingencies
Leases. In January 2014, we entered into a non-cancelable operating lease, commencing July 1, 2014, for a new manufacturing and headquarters facility in Winter Springs, Florida owned by Susi, LLC, an entity controlled by our president, CEO and controlling stockholder, Roger Susi. Pursuant to the terms of our lease for this property, the monthly base rent is $32,583, adjusted annually for changes in the consumer price index. Under the terms of the lease, we are responsible for property taxes, insurance and maintenance expenses. The term of the lease expires on May 31, 2019. Unless advance written notice of termination is timely provided, the lease will automatically renew for two successive terms of five years each beginning in 2019 and again in 2024, and thereafter, will be renewed for successive terms of one year each.
A summary of our non-cancelable operating lease commitments of June 30, 2015 is as follows:
Six months ending December 31, 2015
$
2016
2017
2018
2019
Total non-cancelable operating lease commitments
$
Rent expense under our operating leases was $100,361 and $31,571 for the three months ended June 30, 2015 and 2014, respectively, and $200,536 and $62,342 for the six months ended June 30, 2015 and 2014, respectively.
Leasehold improvements are amortized over the shorter of the initial lease term or the estimated useful life.
Purchase commitments. We had various purchase orders for goods or services totaling approximately $2,334,727 at June 30, 2015 and $1,993,801 at December 31, 2014. No amounts related to these purchase orders have been recognized in our balance sheet.
Legal matters. On September 10, 2014, a Civil Action was filed in the U.S. District Court for the Southern District of Florida (“Lam Civil Action”). The Lam Civil Action was a putative class action lawsuit brought against the Company and certain individuals who are officers and / or directors of the Company. The plaintiff was an alleged shareholder of the Company, and in the operative complaint sought relief on behalf of a class of persons who purchased the Company’s common stock during the period from July 15, 2014 through September 17, 2014. The complaint alleged that the defendants failed to disclose material information concerning the Company’s compliance with FDA regulations in violation of Section 10(b) of the Securities Exchange Act of 1934 and Rule 10b-5 thereunder, and that the putative class members suffered damages as a result. The complaint additionally alleged “control person” liability against the individual defendants under Section 20(a) of the Securities Exchange Act of 1934. The Company disputed the plaintiff’s allegations and theories of liability. On May 26, 2015, the court granted the defendants’ motions to dismiss the complaint in its entirety. On June 22, 2015, the plaintiff filed a notice of appeal in the U.S. Court of Appeals for the Eleventh Circuit. We accrued an insignificant amount related to this matter during the three months ended June 30, 2015.
In addition to the foregoing, we may from time to time become party to various legal proceedings or claims that arise in the ordinary course of business.</t>
  </si>
  <si>
    <t>Capital Stock</t>
  </si>
  <si>
    <t>13 — Capital Stock
Reincorporation
Effective April 14, 2014, we reincorporated as a Delaware corporation. As part of this reincorporation, we converted all previously outstanding shares of our Class A Common Stock and Class B Common Stock into a single class of common stock on a 1.75:1 conversion ratio and all previously outstanding shares of our Series A Preferred Stock were split on a 1.75:1 conversion ratio into new Series A Preferred Stock. This recapitalization was accounted for as a stock split as the intent was to provide for wider distribution of our common stock. In accordance with our Certificate of Incorporation, upon the sale of shares pursuant to an initial public offering, which was completed in July 2014, all of our Series A Preferred Stock was automatically converted into common stock on a 1:1 conversion ratio.
The table below summarizes the effect of the stock split and conversion on our capital stock that was previously outstanding prior to our initial public offering:
Series A Preferred Stock outstanding — Pre recapitalization
Stock split ratio
1.75:1
Series A Preferred Stock outstanding — Post recapitalization
Common stock outstanding — Pre recapitalization
Class A Common Stock
Class B Common Stock
Total
Stock split ratio
1.75:1
Common stock outstanding — Post recapitalization
As of the effective date of the reincorporation, we are now authorized to issue 90,000,000 shares of Common Stock with a par value of $0.0001 per share and 10,000,000 shares of Preferred Stock with a par value of $0.0001.
The effect of this stock split has been retroactively applied to per-share computations, share and option amounts for all periods presented within these condensed financial statements and accompanying notes.</t>
  </si>
  <si>
    <t>Basic and Diluted Net Income per Share (Tables)</t>
  </si>
  <si>
    <t>Schedule of computation of basic and diluted net income per share</t>
  </si>
  <si>
    <t>Three Months Ended June 30,
Six Months Ended June 30,
2015
2014
2015
2014
(unaudited)
(unaudited)
Net income
$
$
$
$
Weighted-average shares outstanding — Basic
Effect of dilutive securities:
Underwriters’ warrants
—
—
Preferred stock
—
—
Stock options
Weighted-average shares outstanding — Diluted
Basic net income per share
$
$
$
$
Diluted net income per share
$
$
$
$</t>
  </si>
  <si>
    <t>Schedule of stock options to purchase shares of common stock excluded from the calculation of diluted net income per share</t>
  </si>
  <si>
    <t>Three Months Ended June 30,
Six Months Ended June 30,
2015
2014
2015
2014
(unaudited)
(unaudited)
Anti-dilutive stock options</t>
  </si>
  <si>
    <t>Inventory (Tables)</t>
  </si>
  <si>
    <t>Schedule of inventory</t>
  </si>
  <si>
    <t>June 30, 2015
December 31, 2014
(unaudited)
Raw materials
$
$
Work in process
Finished goods
Total
$
$</t>
  </si>
  <si>
    <t>Property and Equipment (Tables)</t>
  </si>
  <si>
    <t>Schedule of property and equipment</t>
  </si>
  <si>
    <t>June 30, 2015
December 31, 2014
(unaudited)
Computer software and hardware
$
$
Furniture and fixtures
Leasehold improvements
Machinery and equipment
Tooling in-process
Accumulated depreciation
)
)
Total
$
$</t>
  </si>
  <si>
    <t>Intangible Assets (Tables)</t>
  </si>
  <si>
    <t>Summary of the components of intangible asset balances</t>
  </si>
  <si>
    <t>June 30, 2015
December 31, 2014
(unaudited)
Patents — in use
$
$
Patents — in process
Internally developed software
Accumulated amortization
)
)
Total
$
$</t>
  </si>
  <si>
    <t>Schedule of expected annual amortization expense related to intangible assets</t>
  </si>
  <si>
    <t>Six months ending December 31, 2015
$
2016
2017
2018
2019
2020</t>
  </si>
  <si>
    <t>Stock-Based Compensation (Tables)</t>
  </si>
  <si>
    <t>Schedule of stock-based compensation</t>
  </si>
  <si>
    <t>Three Months Ended June 30,
Six Months Ended June 30,
2015
2014
2015
2014
(unaudited)
(unaudited)
Cost of revenue
$
$
$
$
General and administrative
Sales and marketing
Research and development
Total
$
$
$
$</t>
  </si>
  <si>
    <t>Summary of stock option activity</t>
  </si>
  <si>
    <t>The following table presents a summary of our stock option activity as of and for the six months ended June 30, 2015:
Options
Outstanding beginning of period
Options granted
Options exercised
)
Options canceled
—
Outstanding end of period</t>
  </si>
  <si>
    <t>Investments (Tables)</t>
  </si>
  <si>
    <t>Summary of available for sale securities</t>
  </si>
  <si>
    <t>June 30, 2015
Cost
Gross Unrealized Gains
Gross Unrealized Losses
Fair Value
Corporate bonds:
U.S. corporations
$
$
$
$
International corporations
Total
$
$
$
$
December 31, 2014
Cost
Gross Unrealized Gains
Gross Unrealized Losses
Fair Value
Corporate bonds:
U.S. corporations
$
$
—
$
$
International corporations
—
Total
$
$
—
$
$</t>
  </si>
  <si>
    <t>Fair Value Measurements (Tables)</t>
  </si>
  <si>
    <t>Schedule of the fair value of assets and liabilities subject to recurring fair value measurements</t>
  </si>
  <si>
    <t>Fair Value at June 30, 2015
Fair Value
Quoted Prices in Active Market for Identical Assets (Level 1)
Significant Other Observable Inputs (Level 2)
Significant Unobservable Inputs (Level 3)
Corporate bonds:
U.S. corporations
$
$
—
$
$
—
International corporations
—
—
Total
$
$
—
$
$
—
Fair Value at December 31, 2014
Fair Value
Quoted Prices in Active Market for Identical Assets (Level 1)
Significant Other Observable Inputs (Level 2)
Significant Unobservable Inputs (Level 3)
Corporate bonds:
U.S. corporations
$
$
—
$
$
—
International corporations
—
—
Total
$
$
—
$
$
—</t>
  </si>
  <si>
    <t>Accumulated Other Comprehensive (Loss) lncome (Tables)</t>
  </si>
  <si>
    <t>Schedule of component of accumulated other comprehensive (loss) income, net of tax</t>
  </si>
  <si>
    <t>Unrealized (Losses) Gains on Available-For-Sale Securities
Balances at March 31, 2015
$
)
Losses, net
)
Balances at June 30, 2015
$
)
Balances at March 31, 2014
$
Gains, net
Balances at June 30, 2014
$
Unrealized (Losses) Gains on Available-For-Sale Securities
Balances at December 31, 2014
$
)
Losses, net
)
Balances at June 30, 2015
$
)
Balances at December 31, 2013
$
Gains, net
Balances at June 30, 2014
$</t>
  </si>
  <si>
    <t>Segment, Customer and Geographic Information (Tables)</t>
  </si>
  <si>
    <t>Schedule of revenue information by geographic region</t>
  </si>
  <si>
    <t>Three Months Ended June 30,
Six Months Ended June 30,
2015
2014
2015
2014
(unaudited)
(unaudited)
United States
$
$
$
$
International
$
$
$
$</t>
  </si>
  <si>
    <t>Schedule of revenue information by external customers by product</t>
  </si>
  <si>
    <t>Three Months Ended June 30,
Six Months Ended June 30,
2015
2014
2015
2014
(unaudited)
(unaudited)
Devices
$
$
$
$
Disposable IV Sets and Services
$
$
$
$</t>
  </si>
  <si>
    <t>Schedule of property and equipment, net information by geographic region</t>
  </si>
  <si>
    <t>June 30, 2015
December 31, 2014
(unaudited)
United States
$
$
International
$
$</t>
  </si>
  <si>
    <t>Commitments and Contingencies (Tables)</t>
  </si>
  <si>
    <t>Minimum lease payments</t>
  </si>
  <si>
    <t>A summary of our non-cancelable operating lease commitments of June 30, 2015 is as follows:
Six months ending December 31, 2015
$
2016
2017
2018
2019
Total non-cancelable operating lease commitments
$</t>
  </si>
  <si>
    <t>Capital Stock (Tables)</t>
  </si>
  <si>
    <t>Summarizes the effect of the stock split and conversion of capital stock previously outstanding</t>
  </si>
  <si>
    <t>Series A Preferred Stock outstanding — Pre recapitalization
Stock split ratio
1.75:1
Series A Preferred Stock outstanding — Post recapitalization
Common stock outstanding — Pre recapitalization
Class A Common Stock
Class B Common Stock
Total
Stock split ratio
1.75:1
Common stock outstanding — Post recapitalization</t>
  </si>
  <si>
    <t>Basis of Presentation (Details)</t>
  </si>
  <si>
    <t>12 Months Ended</t>
  </si>
  <si>
    <t>Dec. 31, 2014customer</t>
  </si>
  <si>
    <t>Sep. 02, 2014item</t>
  </si>
  <si>
    <t>FDA Warning Letter</t>
  </si>
  <si>
    <t>Number of observations</t>
  </si>
  <si>
    <t>Number of identified responses whose accuracy will be determined</t>
  </si>
  <si>
    <t>Gross accounts receivable | Credit concentration risk | International customer</t>
  </si>
  <si>
    <t>Certain Significant Risks and Uncertainties</t>
  </si>
  <si>
    <t>Number of customers | customer</t>
  </si>
  <si>
    <t>Concentration risk (as a percent)</t>
  </si>
  <si>
    <t>35.00%</t>
  </si>
  <si>
    <t>Basic and Diluted Net Income per Share (Details)</t>
  </si>
  <si>
    <t>Jun. 30, 2015USD ($)$ / sharesshares</t>
  </si>
  <si>
    <t>Jun. 30, 2014USD ($)$ / sharesshares</t>
  </si>
  <si>
    <t>Stock split ratio</t>
  </si>
  <si>
    <t>Net income | $</t>
  </si>
  <si>
    <t>Weighted-average shares outstanding - Basic (in shares)</t>
  </si>
  <si>
    <t>Effect of dilutive securities:</t>
  </si>
  <si>
    <t>Underwriters' warrants</t>
  </si>
  <si>
    <t>Preferred stock</t>
  </si>
  <si>
    <t>Stock options</t>
  </si>
  <si>
    <t>Weighted-average shares outstanding - Diluted (in shares)</t>
  </si>
  <si>
    <t>Basic net income per share (in dollars per share) | $ / shares</t>
  </si>
  <si>
    <t>Diluted net income per share (in dollars per share) | $ / shares</t>
  </si>
  <si>
    <t>Anti-dilutive warrants and stock options (in shares)</t>
  </si>
  <si>
    <t>Inventory (Details) - USD ($)</t>
  </si>
  <si>
    <t>Raw materials</t>
  </si>
  <si>
    <t>Work in process</t>
  </si>
  <si>
    <t>Finished goods</t>
  </si>
  <si>
    <t>Total</t>
  </si>
  <si>
    <t>Allowance for excess and obsolete inventory</t>
  </si>
  <si>
    <t>Property and Equipment (Details) - USD ($)</t>
  </si>
  <si>
    <t>Property and equipment</t>
  </si>
  <si>
    <t>Property and equipment, gross</t>
  </si>
  <si>
    <t>Accumulated depreciation</t>
  </si>
  <si>
    <t>Depreciation and amortization expense of property and equipment</t>
  </si>
  <si>
    <t>Computer software and hardware</t>
  </si>
  <si>
    <t>Furniture and fixtures</t>
  </si>
  <si>
    <t>Leasehold improvements</t>
  </si>
  <si>
    <t>Machinery and equipment</t>
  </si>
  <si>
    <t>Tooling in-process</t>
  </si>
  <si>
    <t>Intangible Assets (Details) - USD ($)</t>
  </si>
  <si>
    <t>Intangible assets</t>
  </si>
  <si>
    <t>Intangible Assets, gross</t>
  </si>
  <si>
    <t>Accumulated amortization</t>
  </si>
  <si>
    <t>Amortization expense of intangible assets</t>
  </si>
  <si>
    <t>Expected annual amortization expense</t>
  </si>
  <si>
    <t>Six months ending December 31, 2015</t>
  </si>
  <si>
    <t>Patents - in use</t>
  </si>
  <si>
    <t>Patents - in use | General and administrative</t>
  </si>
  <si>
    <t>Patents - in process</t>
  </si>
  <si>
    <t>Internally developed software</t>
  </si>
  <si>
    <t>Stock-Based Compensation (Details) - USD ($)</t>
  </si>
  <si>
    <t>Stock based compensation</t>
  </si>
  <si>
    <t>Total unrecognized stock based compensation expense</t>
  </si>
  <si>
    <t>Weighted average period expected to be recognized</t>
  </si>
  <si>
    <t>2 years 10 months 24 days</t>
  </si>
  <si>
    <t>Cost of revenue.</t>
  </si>
  <si>
    <t>Stock-Based Compensation (Details 2) - Options</t>
  </si>
  <si>
    <t>Jun. 30, 2015shares</t>
  </si>
  <si>
    <t>Options</t>
  </si>
  <si>
    <t>Outstanding beginning of period (in shares)</t>
  </si>
  <si>
    <t>Options granted (in shares)</t>
  </si>
  <si>
    <t>Options exercised (in shares)</t>
  </si>
  <si>
    <t>Outstanding end of period (in shares)</t>
  </si>
  <si>
    <t>Investments (Details) - USD ($)</t>
  </si>
  <si>
    <t>Cost</t>
  </si>
  <si>
    <t>Gross Unrealized Gains</t>
  </si>
  <si>
    <t>Gross Unrealized Losses</t>
  </si>
  <si>
    <t>Fair Value</t>
  </si>
  <si>
    <t>U.S. corporations</t>
  </si>
  <si>
    <t>International corporations</t>
  </si>
  <si>
    <t>Fair Value Measurements (Details) - USD ($)</t>
  </si>
  <si>
    <t>Fair value assets, amount transferred between measurement levels</t>
  </si>
  <si>
    <t>Recurring | Fair Value</t>
  </si>
  <si>
    <t>Recurring | Fair Value | U.S. corporations</t>
  </si>
  <si>
    <t>Recurring | Fair Value | International corporations</t>
  </si>
  <si>
    <t>Recurring | Significant Other Observable Inputs (Level 2)</t>
  </si>
  <si>
    <t>Recurring | Significant Other Observable Inputs (Level 2) | U.S. corporations</t>
  </si>
  <si>
    <t>Recurring | Significant Other Observable Inputs (Level 2) | International corporations</t>
  </si>
  <si>
    <t>Accumulated Other Comprehensive (Loss) lncome (Details) - USD ($)</t>
  </si>
  <si>
    <t>Unrealized (Losses) Gains on Available-For-Sale Securities</t>
  </si>
  <si>
    <t>Balance at the beginning</t>
  </si>
  <si>
    <t>Gains (Losses), net</t>
  </si>
  <si>
    <t>Balance at the end</t>
  </si>
  <si>
    <t>Income Taxes (Details) - USD ($)</t>
  </si>
  <si>
    <t>Provisions for income taxes</t>
  </si>
  <si>
    <t>Effective tax rate (as a percent)</t>
  </si>
  <si>
    <t>35.40%</t>
  </si>
  <si>
    <t>37.20%</t>
  </si>
  <si>
    <t>35.50%</t>
  </si>
  <si>
    <t>37.00%</t>
  </si>
  <si>
    <t>Increase in the effective tax rate due to higher U.S. state tax expense (as a percent)</t>
  </si>
  <si>
    <t>4.10%</t>
  </si>
  <si>
    <t>4.80%</t>
  </si>
  <si>
    <t>Decrease in effective tax rate due to domestic production activities deduction (as a percent)</t>
  </si>
  <si>
    <t>2.70%</t>
  </si>
  <si>
    <t>Segment, Customer and Geographic Information (Details)</t>
  </si>
  <si>
    <t>Jun. 30, 2015USD ($)</t>
  </si>
  <si>
    <t>Jun. 30, 2014USD ($)</t>
  </si>
  <si>
    <t>Jun. 30, 2015USD ($)item</t>
  </si>
  <si>
    <t>Jun. 30, 2014USD ($)item</t>
  </si>
  <si>
    <t>Dec. 31, 2014USD ($)</t>
  </si>
  <si>
    <t>Number of reportable segment | item</t>
  </si>
  <si>
    <t>Devices</t>
  </si>
  <si>
    <t>Disposable IV sets and services</t>
  </si>
  <si>
    <t>United States</t>
  </si>
  <si>
    <t>International</t>
  </si>
  <si>
    <t>Commitments and Contingencies (Details)</t>
  </si>
  <si>
    <t>1 Months Ended</t>
  </si>
  <si>
    <t>Jan. 30, 2014USD ($)item</t>
  </si>
  <si>
    <t>Purchase commitments</t>
  </si>
  <si>
    <t>Susi, LLC | Winter Springs, Florida Facility</t>
  </si>
  <si>
    <t>Leases</t>
  </si>
  <si>
    <t>Monthly base rent</t>
  </si>
  <si>
    <t>Number of successive renewal terms of lease | item</t>
  </si>
  <si>
    <t>Renewal term of lease beginning in 2019</t>
  </si>
  <si>
    <t>5 years</t>
  </si>
  <si>
    <t>Renewal term of lease beginning in 2024</t>
  </si>
  <si>
    <t>Renewal term lease thereafter</t>
  </si>
  <si>
    <t>1 year</t>
  </si>
  <si>
    <t>Non-cancelable operating lease commitments</t>
  </si>
  <si>
    <t>Total non-cancelable operating lease commitments</t>
  </si>
  <si>
    <t>Rent expense</t>
  </si>
  <si>
    <t>Capital Stock (Details)</t>
  </si>
  <si>
    <t>Jul. 31, 2014</t>
  </si>
  <si>
    <t>Apr. 14, 2014$ / sharesshares</t>
  </si>
  <si>
    <t>Jun. 30, 2015$ / sharesshares</t>
  </si>
  <si>
    <t>Dec. 31, 2013shares</t>
  </si>
  <si>
    <t>Dec. 31, 2014$ / sharesshares</t>
  </si>
  <si>
    <t>Conversion ratio</t>
  </si>
  <si>
    <t>Common stock shares outstanding - Post recapitalization</t>
  </si>
  <si>
    <t>Common stock, par value (in dollars per share) | $ / shares</t>
  </si>
  <si>
    <t>Common Stock</t>
  </si>
  <si>
    <t>Common stock shares outstanding - Pre recapitalization</t>
  </si>
  <si>
    <t>Common Stock | IPO</t>
  </si>
  <si>
    <t>Class A Common Stock</t>
  </si>
  <si>
    <t>Class B Common Stock</t>
  </si>
  <si>
    <t>Preferred Stock</t>
  </si>
  <si>
    <t>Preferred stock, shares authorized</t>
  </si>
  <si>
    <t>Preferred stock, par value (in dollars per share) | $ / shares</t>
  </si>
  <si>
    <t>Series A Preferred Stock</t>
  </si>
  <si>
    <t>Preferred stock outstanding - Pre recapitalization</t>
  </si>
  <si>
    <t>Preferred stock outstanding - Post recapitaliz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2561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1101940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8</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8</v>
      </c>
      <c s="2" r="B1" t="s">
        <v>1</v>
      </c>
    </row>
    <row r="2" spans="1:2">
      <c s="2" r="B2" t="s">
        <v>2</v>
      </c>
    </row>
    <row r="3" spans="1:2">
      <c s="3" r="A3" t="s">
        <v>28</v>
      </c>
    </row>
    <row r="4" spans="1:2">
      <c s="4" r="A4" t="s">
        <v>28</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427528</v>
      </c>
      <c s="7" r="C3" t="n">
        <v>9454150</v>
      </c>
    </row>
    <row r="4" spans="1:3">
      <c s="4" r="A4" t="s">
        <v>28</v>
      </c>
      <c s="5" r="B4" t="n">
        <v>7907327</v>
      </c>
      <c s="5" r="C4" t="n">
        <v>7913793</v>
      </c>
    </row>
    <row r="5" spans="1:3">
      <c s="4" r="A5" t="s">
        <v>29</v>
      </c>
      <c s="5" r="B5" t="n">
        <v>4260683</v>
      </c>
      <c s="5" r="C5" t="n">
        <v>1960214</v>
      </c>
    </row>
    <row r="6" spans="1:3">
      <c s="4" r="A6" t="s">
        <v>30</v>
      </c>
      <c s="5" r="B6" t="n">
        <v>2318201</v>
      </c>
      <c s="5" r="C6" t="n">
        <v>2125838</v>
      </c>
    </row>
    <row r="7" spans="1:3">
      <c s="4" r="A7" t="s">
        <v>31</v>
      </c>
      <c s="5" r="B7" t="n">
        <v>145043</v>
      </c>
      <c s="5" r="C7" t="n">
        <v>276540</v>
      </c>
    </row>
    <row r="8" spans="1:3">
      <c s="4" r="A8" t="s">
        <v>32</v>
      </c>
      <c s="5" r="B8" t="n">
        <v>129918</v>
      </c>
      <c s="5" r="C8" t="n">
        <v>320941</v>
      </c>
    </row>
    <row r="9" spans="1:3">
      <c s="4" r="A9" t="s">
        <v>33</v>
      </c>
      <c s="5" r="B9" t="n">
        <v>204949</v>
      </c>
      <c s="5" r="C9" t="n">
        <v>116339</v>
      </c>
    </row>
    <row r="10" spans="1:3">
      <c s="4" r="A10" t="s">
        <v>34</v>
      </c>
      <c s="5" r="B10" t="n">
        <v>27393649</v>
      </c>
      <c s="5" r="C10" t="n">
        <v>22167815</v>
      </c>
    </row>
    <row r="11" spans="1:3">
      <c s="4" r="A11" t="s">
        <v>35</v>
      </c>
      <c s="5" r="B11" t="n">
        <v>828333</v>
      </c>
      <c s="5" r="C11" t="n">
        <v>794835</v>
      </c>
    </row>
    <row r="12" spans="1:3">
      <c s="4" r="A12" t="s">
        <v>36</v>
      </c>
      <c s="5" r="B12" t="n">
        <v>182960</v>
      </c>
      <c s="5" r="C12" t="n">
        <v>250836</v>
      </c>
    </row>
    <row r="13" spans="1:3">
      <c s="4" r="A13" t="s">
        <v>33</v>
      </c>
      <c s="5" r="B13" t="n">
        <v>321400</v>
      </c>
      <c s="5" r="C13" t="n">
        <v>76557</v>
      </c>
    </row>
    <row r="14" spans="1:3">
      <c s="4" r="A14" t="s">
        <v>37</v>
      </c>
      <c s="5" r="B14" t="n">
        <v>35501</v>
      </c>
      <c s="5" r="C14" t="n">
        <v>19676</v>
      </c>
    </row>
    <row r="15" spans="1:3">
      <c s="4" r="A15" t="s">
        <v>38</v>
      </c>
      <c s="5" r="B15" t="n">
        <v>28761843</v>
      </c>
      <c s="5" r="C15" t="n">
        <v>23309719</v>
      </c>
    </row>
    <row r="16" spans="1:3">
      <c s="3" r="A16" t="s">
        <v>39</v>
      </c>
    </row>
    <row r="17" spans="1:3">
      <c s="4" r="A17" t="s">
        <v>40</v>
      </c>
      <c s="5" r="B17" t="n">
        <v>1044936</v>
      </c>
      <c s="5" r="C17" t="n">
        <v>629167</v>
      </c>
    </row>
    <row r="18" spans="1:3">
      <c s="4" r="A18" t="s">
        <v>41</v>
      </c>
      <c s="5" r="B18" t="n">
        <v>1044949</v>
      </c>
      <c s="5" r="C18" t="n">
        <v>1244898</v>
      </c>
    </row>
    <row r="19" spans="1:3">
      <c s="4" r="A19" t="s">
        <v>42</v>
      </c>
      <c s="5" r="B19" t="n">
        <v>13005</v>
      </c>
      <c s="5" r="C19" t="n">
        <v>65790</v>
      </c>
    </row>
    <row r="20" spans="1:3">
      <c s="4" r="A20" t="s">
        <v>43</v>
      </c>
      <c s="5" r="B20" t="n">
        <v>59180</v>
      </c>
      <c s="5" r="C20" t="n">
        <v>27925</v>
      </c>
    </row>
    <row r="21" spans="1:3">
      <c s="4" r="A21" t="s">
        <v>44</v>
      </c>
      <c s="5" r="B21" t="n">
        <v>1302420</v>
      </c>
      <c s="5" r="C21" t="n">
        <v>308341</v>
      </c>
    </row>
    <row r="22" spans="1:3">
      <c s="4" r="A22" t="s">
        <v>45</v>
      </c>
      <c s="5" r="B22" t="n">
        <v>66827</v>
      </c>
    </row>
    <row r="23" spans="1:3">
      <c s="4" r="A23" t="s">
        <v>46</v>
      </c>
      <c s="5" r="B23" t="n">
        <v>3531317</v>
      </c>
      <c s="5" r="C23" t="n">
        <v>2276121</v>
      </c>
    </row>
    <row r="24" spans="1:3">
      <c s="4" r="A24" t="s">
        <v>44</v>
      </c>
      <c s="5" r="B24" t="n">
        <v>142381</v>
      </c>
      <c s="5" r="C24" t="n">
        <v>142902</v>
      </c>
    </row>
    <row r="25" spans="1:3">
      <c s="4" r="A25" t="s">
        <v>47</v>
      </c>
      <c s="5" r="B25" t="n">
        <v>3673698</v>
      </c>
      <c s="5" r="C25" t="n">
        <v>2419023</v>
      </c>
    </row>
    <row r="26" spans="1:3">
      <c s="3" r="A26" t="s">
        <v>48</v>
      </c>
    </row>
    <row r="27" spans="1:3">
      <c s="4" r="A27" t="s">
        <v>49</v>
      </c>
      <c s="5" r="B27" t="n">
        <v>1098</v>
      </c>
      <c s="5" r="C27" t="n">
        <v>1082</v>
      </c>
    </row>
    <row r="28" spans="1:3">
      <c s="4" r="A28" t="s">
        <v>50</v>
      </c>
      <c s="5" r="B28" t="n">
        <v>16729207</v>
      </c>
      <c s="5" r="C28" t="n">
        <v>15785838</v>
      </c>
    </row>
    <row r="29" spans="1:3">
      <c s="4" r="A29" t="s">
        <v>51</v>
      </c>
      <c s="5" r="B29" t="n">
        <v>8383315</v>
      </c>
      <c s="5" r="C29" t="n">
        <v>5125249</v>
      </c>
    </row>
    <row r="30" spans="1:3">
      <c s="4" r="A30" t="s">
        <v>52</v>
      </c>
      <c s="5" r="B30" t="n">
        <v>-25475</v>
      </c>
      <c s="5" r="C30" t="n">
        <v>-21473</v>
      </c>
    </row>
    <row r="31" spans="1:3">
      <c s="4" r="A31" t="s">
        <v>53</v>
      </c>
      <c s="5" r="B31" t="n">
        <v>25088145</v>
      </c>
      <c s="5" r="C31" t="n">
        <v>20890696</v>
      </c>
    </row>
    <row r="32" spans="1:3">
      <c s="4" r="A32" t="s">
        <v>54</v>
      </c>
      <c s="7" r="B32" t="n">
        <v>28761843</v>
      </c>
      <c s="7" r="C32" t="n">
        <v>23309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21</v>
      </c>
    </row>
    <row r="4" spans="1:2">
      <c s="4" r="A4" t="s">
        <v>147</v>
      </c>
      <c s="4" r="B4" t="s">
        <v>148</v>
      </c>
    </row>
    <row r="5" spans="1:2">
      <c s="4" r="A5" t="s">
        <v>149</v>
      </c>
      <c s="4" r="B5"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1</v>
      </c>
      <c s="2" r="B1" t="s">
        <v>1</v>
      </c>
    </row>
    <row r="2" spans="1:2">
      <c s="2" r="B2" t="s">
        <v>2</v>
      </c>
    </row>
    <row r="3" spans="1:2">
      <c s="3" r="A3" t="s">
        <v>100</v>
      </c>
    </row>
    <row r="4" spans="1:2">
      <c s="4" r="A4" t="s">
        <v>152</v>
      </c>
      <c s="4" r="B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4</v>
      </c>
      <c s="2" r="B1" t="s">
        <v>1</v>
      </c>
    </row>
    <row r="2" spans="1:2">
      <c s="2" r="B2" t="s">
        <v>2</v>
      </c>
    </row>
    <row r="3" spans="1:2">
      <c s="3" r="A3" t="s">
        <v>124</v>
      </c>
    </row>
    <row r="4" spans="1:2">
      <c s="4" r="A4" t="s">
        <v>155</v>
      </c>
      <c s="4" r="B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157</v>
      </c>
      <c s="2" r="B1" t="s">
        <v>1</v>
      </c>
    </row>
    <row r="2" spans="1:2">
      <c s="2" r="B2" t="s">
        <v>2</v>
      </c>
    </row>
    <row r="3" spans="1:2">
      <c s="3" r="A3" t="s">
        <v>126</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28</v>
      </c>
    </row>
    <row r="4" spans="1:2">
      <c s="4" r="A4" t="s">
        <v>163</v>
      </c>
      <c s="4" r="B4" t="s">
        <v>164</v>
      </c>
    </row>
    <row r="5" spans="1:2">
      <c s="4" r="A5" t="s">
        <v>165</v>
      </c>
      <c s="4" r="B5"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28</v>
      </c>
    </row>
    <row r="4" spans="1:2">
      <c s="4" r="A4" t="s">
        <v>168</v>
      </c>
      <c s="4" r="B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32</v>
      </c>
    </row>
    <row r="4" spans="1:2">
      <c s="4" r="A4" t="s">
        <v>171</v>
      </c>
      <c s="4" r="B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35</v>
      </c>
    </row>
    <row r="4" spans="1:2">
      <c s="4" r="A4" t="s">
        <v>174</v>
      </c>
      <c s="4" r="B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176</v>
      </c>
      <c s="2" r="B1" t="s">
        <v>1</v>
      </c>
    </row>
    <row r="2" spans="1:2">
      <c s="2" r="B2" t="s">
        <v>2</v>
      </c>
    </row>
    <row r="3" spans="1:2">
      <c s="3" r="A3" t="s">
        <v>140</v>
      </c>
    </row>
    <row r="4" spans="1:2">
      <c s="4" r="A4" t="s">
        <v>177</v>
      </c>
      <c s="4" r="B4" t="s">
        <v>178</v>
      </c>
    </row>
    <row r="5" spans="1:2">
      <c s="4" r="A5" t="s">
        <v>179</v>
      </c>
      <c s="4" r="B5" t="s">
        <v>180</v>
      </c>
    </row>
    <row r="6" spans="1:2">
      <c s="4" r="A6" t="s">
        <v>181</v>
      </c>
      <c s="4" r="B6"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3</v>
      </c>
      <c s="2" r="B1" t="s">
        <v>1</v>
      </c>
    </row>
    <row r="2" spans="1:2">
      <c s="2" r="B2" t="s">
        <v>2</v>
      </c>
    </row>
    <row r="3" spans="1:2">
      <c s="3" r="A3" t="s">
        <v>142</v>
      </c>
    </row>
    <row r="4" spans="1:2">
      <c s="4" r="A4" t="s">
        <v>184</v>
      </c>
      <c s="4" r="B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5</v>
      </c>
      <c s="2" r="B1" t="s">
        <v>2</v>
      </c>
      <c s="2" r="C1" t="s">
        <v>25</v>
      </c>
    </row>
    <row r="2" spans="1:3">
      <c s="3" r="A2" t="s">
        <v>56</v>
      </c>
    </row>
    <row r="3" spans="1:3">
      <c s="4" r="A3" t="s">
        <v>57</v>
      </c>
      <c s="7" r="B3" t="n">
        <v>86785</v>
      </c>
      <c s="7" r="C3" t="n">
        <v>28119</v>
      </c>
    </row>
    <row r="4" spans="1:3">
      <c s="4" r="A4" t="s">
        <v>58</v>
      </c>
      <c s="8" r="B4" t="n">
        <v>0.0001</v>
      </c>
      <c s="8" r="C4" t="n">
        <v>0.0001</v>
      </c>
    </row>
    <row r="5" spans="1:3">
      <c s="4" r="A5" t="s">
        <v>59</v>
      </c>
      <c s="5" r="B5" t="n">
        <v>90000000</v>
      </c>
      <c s="5" r="C5" t="n">
        <v>90000000</v>
      </c>
    </row>
    <row r="6" spans="1:3">
      <c s="4" r="A6" t="s">
        <v>60</v>
      </c>
      <c s="5" r="B6" t="n">
        <v>10975650</v>
      </c>
      <c s="5" r="C6" t="n">
        <v>10814650</v>
      </c>
    </row>
    <row r="7" spans="1:3">
      <c s="4" r="A7" t="s">
        <v>61</v>
      </c>
      <c s="5" r="B7" t="n">
        <v>10975650</v>
      </c>
      <c s="5" r="C7" t="n">
        <v>10814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4</v>
      </c>
    </row>
    <row r="4" spans="1:2">
      <c s="4" r="A4" t="s">
        <v>187</v>
      </c>
      <c s="4" r="B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2"/>
    <col customWidth="1" max="3" min="3" width="18"/>
  </cols>
  <sheetData>
    <row r="1" spans="1:3">
      <c s="1" r="A1" t="s">
        <v>189</v>
      </c>
      <c s="2" r="B1" t="s">
        <v>190</v>
      </c>
    </row>
    <row r="2" spans="1:3">
      <c s="2" r="B2" t="s">
        <v>191</v>
      </c>
      <c s="2" r="C2" t="s">
        <v>192</v>
      </c>
    </row>
    <row r="3" spans="1:3">
      <c s="3" r="A3" t="s">
        <v>193</v>
      </c>
    </row>
    <row r="4" spans="1:3">
      <c s="4" r="A4" t="s">
        <v>194</v>
      </c>
      <c s="5" r="C4" t="n">
        <v>8</v>
      </c>
    </row>
    <row r="5" spans="1:3">
      <c s="4" r="A5" t="s">
        <v>195</v>
      </c>
      <c s="5" r="C5" t="n">
        <v>2</v>
      </c>
    </row>
    <row r="6" spans="1:3">
      <c s="4" r="A6" t="s">
        <v>196</v>
      </c>
    </row>
    <row r="7" spans="1:3">
      <c s="3" r="A7" t="s">
        <v>197</v>
      </c>
    </row>
    <row r="8" spans="1:3">
      <c s="4" r="A8" t="s">
        <v>198</v>
      </c>
      <c s="5" r="B8" t="n">
        <v>2</v>
      </c>
    </row>
    <row r="9" spans="1:3">
      <c s="4" r="A9" t="s">
        <v>199</v>
      </c>
      <c s="4" r="B9"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37"/>
    <col customWidth="1" max="3" min="3" width="37"/>
    <col customWidth="1" max="4" min="4" width="37"/>
    <col customWidth="1" max="5" min="5" width="37"/>
  </cols>
  <sheetData>
    <row r="1" spans="1:5">
      <c s="1" r="A1" t="s">
        <v>201</v>
      </c>
      <c s="2" r="B1" t="s">
        <v>63</v>
      </c>
      <c s="2" r="D1" t="s">
        <v>1</v>
      </c>
    </row>
    <row r="2" spans="1:5">
      <c s="2" r="B2" t="s">
        <v>202</v>
      </c>
      <c s="2" r="C2" t="s">
        <v>203</v>
      </c>
      <c s="2" r="D2" t="s">
        <v>202</v>
      </c>
      <c s="2" r="E2" t="s">
        <v>203</v>
      </c>
    </row>
    <row r="3" spans="1:5">
      <c s="3" r="A3" t="s">
        <v>121</v>
      </c>
    </row>
    <row r="4" spans="1:5">
      <c s="4" r="A4" t="s">
        <v>204</v>
      </c>
      <c s="10" r="D4" t="n">
        <v>1.75</v>
      </c>
    </row>
    <row r="5" spans="1:5">
      <c s="4" r="A5" t="s">
        <v>205</v>
      </c>
      <c s="7" r="B5" t="n">
        <v>1770571</v>
      </c>
      <c s="7" r="C5" t="n">
        <v>1018821</v>
      </c>
      <c s="7" r="D5" t="n">
        <v>3258066</v>
      </c>
      <c s="7" r="E5" t="n">
        <v>1542188</v>
      </c>
    </row>
    <row r="6" spans="1:5">
      <c s="4" r="A6" t="s">
        <v>206</v>
      </c>
      <c s="5" r="B6" t="n">
        <v>10974448</v>
      </c>
      <c s="5" r="C6" t="n">
        <v>7000000</v>
      </c>
      <c s="5" r="D6" t="n">
        <v>10940525</v>
      </c>
      <c s="5" r="E6" t="n">
        <v>7000000</v>
      </c>
    </row>
    <row r="7" spans="1:5">
      <c s="3" r="A7" t="s">
        <v>207</v>
      </c>
    </row>
    <row r="8" spans="1:5">
      <c s="4" r="A8" t="s">
        <v>208</v>
      </c>
      <c s="5" r="B8" t="n">
        <v>111878</v>
      </c>
      <c s="5" r="D8" t="n">
        <v>102541</v>
      </c>
    </row>
    <row r="9" spans="1:5">
      <c s="4" r="A9" t="s">
        <v>209</v>
      </c>
      <c s="5" r="C9" t="n">
        <v>1400000</v>
      </c>
      <c s="5" r="E9" t="n">
        <v>1400000</v>
      </c>
    </row>
    <row r="10" spans="1:5">
      <c s="4" r="A10" t="s">
        <v>210</v>
      </c>
      <c s="5" r="B10" t="n">
        <v>1021381</v>
      </c>
      <c s="5" r="C10" t="n">
        <v>478170</v>
      </c>
      <c s="5" r="D10" t="n">
        <v>1025056</v>
      </c>
      <c s="5" r="E10" t="n">
        <v>468610</v>
      </c>
    </row>
    <row r="11" spans="1:5">
      <c s="4" r="A11" t="s">
        <v>211</v>
      </c>
      <c s="5" r="B11" t="n">
        <v>12107707</v>
      </c>
      <c s="5" r="C11" t="n">
        <v>8878170</v>
      </c>
      <c s="5" r="D11" t="n">
        <v>12068122</v>
      </c>
      <c s="5" r="E11" t="n">
        <v>8868610</v>
      </c>
    </row>
    <row r="12" spans="1:5">
      <c s="4" r="A12" t="s">
        <v>212</v>
      </c>
      <c s="9" r="B12" t="n">
        <v>0.16</v>
      </c>
      <c s="9" r="C12" t="n">
        <v>0.15</v>
      </c>
      <c s="9" r="D12" t="n">
        <v>0.3</v>
      </c>
      <c s="9" r="E12" t="n">
        <v>0.22</v>
      </c>
    </row>
    <row r="13" spans="1:5">
      <c s="4" r="A13" t="s">
        <v>213</v>
      </c>
      <c s="9" r="B13" t="n">
        <v>0.15</v>
      </c>
      <c s="9" r="C13" t="n">
        <v>0.11</v>
      </c>
      <c s="9" r="D13" t="n">
        <v>0.27</v>
      </c>
      <c s="9" r="E13" t="n">
        <v>0.17</v>
      </c>
    </row>
    <row r="14" spans="1:5">
      <c s="4" r="A14" t="s">
        <v>214</v>
      </c>
      <c s="5" r="B14" t="n">
        <v>24000</v>
      </c>
      <c s="5" r="C14" t="n">
        <v>581259</v>
      </c>
      <c s="5" r="D14" t="n">
        <v>183072</v>
      </c>
      <c s="5" r="E14" t="n">
        <v>5707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15</v>
      </c>
      <c s="2" r="B1" t="s">
        <v>2</v>
      </c>
      <c s="2" r="C1" t="s">
        <v>25</v>
      </c>
    </row>
    <row r="2" spans="1:3">
      <c s="3" r="A2" t="s">
        <v>100</v>
      </c>
    </row>
    <row r="3" spans="1:3">
      <c s="4" r="A3" t="s">
        <v>216</v>
      </c>
      <c s="7" r="B3" t="n">
        <v>1757482</v>
      </c>
      <c s="7" r="C3" t="n">
        <v>1541688</v>
      </c>
    </row>
    <row r="4" spans="1:3">
      <c s="4" r="A4" t="s">
        <v>217</v>
      </c>
      <c s="5" r="B4" t="n">
        <v>130477</v>
      </c>
      <c s="5" r="C4" t="n">
        <v>126188</v>
      </c>
    </row>
    <row r="5" spans="1:3">
      <c s="4" r="A5" t="s">
        <v>218</v>
      </c>
      <c s="5" r="B5" t="n">
        <v>430242</v>
      </c>
      <c s="5" r="C5" t="n">
        <v>457962</v>
      </c>
    </row>
    <row r="6" spans="1:3">
      <c s="4" r="A6" t="s">
        <v>219</v>
      </c>
      <c s="5" r="B6" t="n">
        <v>2318201</v>
      </c>
      <c s="5" r="C6" t="n">
        <v>2125838</v>
      </c>
    </row>
    <row r="7" spans="1:3">
      <c s="4" r="A7" t="s">
        <v>220</v>
      </c>
      <c s="7" r="B7" t="n">
        <v>104225</v>
      </c>
      <c s="7" r="C7" t="n">
        <v>620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221</v>
      </c>
      <c s="2" r="B1" t="s">
        <v>63</v>
      </c>
      <c s="2" r="D1" t="s">
        <v>1</v>
      </c>
    </row>
    <row r="2" spans="1:6">
      <c s="2" r="B2" t="s">
        <v>2</v>
      </c>
      <c s="2" r="C2" t="s">
        <v>64</v>
      </c>
      <c s="2" r="D2" t="s">
        <v>2</v>
      </c>
      <c s="2" r="E2" t="s">
        <v>64</v>
      </c>
      <c s="2" r="F2" t="s">
        <v>25</v>
      </c>
    </row>
    <row r="3" spans="1:6">
      <c s="3" r="A3" t="s">
        <v>222</v>
      </c>
    </row>
    <row r="4" spans="1:6">
      <c s="4" r="A4" t="s">
        <v>223</v>
      </c>
      <c s="7" r="B4" t="n">
        <v>1697016</v>
      </c>
      <c s="7" r="D4" t="n">
        <v>1697016</v>
      </c>
      <c s="7" r="F4" t="n">
        <v>1575601</v>
      </c>
    </row>
    <row r="5" spans="1:6">
      <c s="4" r="A5" t="s">
        <v>224</v>
      </c>
      <c s="5" r="B5" t="n">
        <v>-868683</v>
      </c>
      <c s="5" r="D5" t="n">
        <v>-868683</v>
      </c>
      <c s="5" r="F5" t="n">
        <v>-780766</v>
      </c>
    </row>
    <row r="6" spans="1:6">
      <c s="4" r="A6" t="s">
        <v>219</v>
      </c>
      <c s="5" r="B6" t="n">
        <v>828333</v>
      </c>
      <c s="5" r="D6" t="n">
        <v>828333</v>
      </c>
      <c s="5" r="F6" t="n">
        <v>794835</v>
      </c>
    </row>
    <row r="7" spans="1:6">
      <c s="4" r="A7" t="s">
        <v>225</v>
      </c>
      <c s="5" r="B7" t="n">
        <v>46127</v>
      </c>
      <c s="7" r="C7" t="n">
        <v>23831</v>
      </c>
      <c s="5" r="D7" t="n">
        <v>87917</v>
      </c>
      <c s="7" r="E7" t="n">
        <v>35045</v>
      </c>
    </row>
    <row r="8" spans="1:6">
      <c s="4" r="A8" t="s">
        <v>226</v>
      </c>
    </row>
    <row r="9" spans="1:6">
      <c s="3" r="A9" t="s">
        <v>222</v>
      </c>
    </row>
    <row r="10" spans="1:6">
      <c s="4" r="A10" t="s">
        <v>223</v>
      </c>
      <c s="5" r="B10" t="n">
        <v>342469</v>
      </c>
      <c s="5" r="D10" t="n">
        <v>342469</v>
      </c>
      <c s="5" r="F10" t="n">
        <v>303076</v>
      </c>
    </row>
    <row r="11" spans="1:6">
      <c s="4" r="A11" t="s">
        <v>227</v>
      </c>
    </row>
    <row r="12" spans="1:6">
      <c s="3" r="A12" t="s">
        <v>222</v>
      </c>
    </row>
    <row r="13" spans="1:6">
      <c s="4" r="A13" t="s">
        <v>223</v>
      </c>
      <c s="5" r="B13" t="n">
        <v>220998</v>
      </c>
      <c s="5" r="D13" t="n">
        <v>220998</v>
      </c>
      <c s="5" r="F13" t="n">
        <v>198253</v>
      </c>
    </row>
    <row r="14" spans="1:6">
      <c s="4" r="A14" t="s">
        <v>228</v>
      </c>
    </row>
    <row r="15" spans="1:6">
      <c s="3" r="A15" t="s">
        <v>222</v>
      </c>
    </row>
    <row r="16" spans="1:6">
      <c s="4" r="A16" t="s">
        <v>223</v>
      </c>
      <c s="5" r="B16" t="n">
        <v>188240</v>
      </c>
      <c s="5" r="D16" t="n">
        <v>188240</v>
      </c>
      <c s="5" r="F16" t="n">
        <v>182105</v>
      </c>
    </row>
    <row r="17" spans="1:6">
      <c s="4" r="A17" t="s">
        <v>229</v>
      </c>
    </row>
    <row r="18" spans="1:6">
      <c s="3" r="A18" t="s">
        <v>222</v>
      </c>
    </row>
    <row r="19" spans="1:6">
      <c s="4" r="A19" t="s">
        <v>223</v>
      </c>
      <c s="5" r="B19" t="n">
        <v>937394</v>
      </c>
      <c s="5" r="D19" t="n">
        <v>937394</v>
      </c>
      <c s="5" r="F19" t="n">
        <v>849852</v>
      </c>
    </row>
    <row r="20" spans="1:6">
      <c s="4" r="A20" t="s">
        <v>230</v>
      </c>
    </row>
    <row r="21" spans="1:6">
      <c s="3" r="A21" t="s">
        <v>222</v>
      </c>
    </row>
    <row r="22" spans="1:6">
      <c s="4" r="A22" t="s">
        <v>223</v>
      </c>
      <c s="7" r="B22" t="n">
        <v>7915</v>
      </c>
      <c s="7" r="D22" t="n">
        <v>7915</v>
      </c>
      <c s="7" r="F22" t="n">
        <v>423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s="1" r="A1" t="s">
        <v>231</v>
      </c>
      <c s="2" r="B1" t="s">
        <v>63</v>
      </c>
      <c s="2" r="D1" t="s">
        <v>1</v>
      </c>
    </row>
    <row r="2" spans="1:6">
      <c s="2" r="B2" t="s">
        <v>2</v>
      </c>
      <c s="2" r="C2" t="s">
        <v>64</v>
      </c>
      <c s="2" r="D2" t="s">
        <v>2</v>
      </c>
      <c s="2" r="E2" t="s">
        <v>64</v>
      </c>
      <c s="2" r="F2" t="s">
        <v>25</v>
      </c>
    </row>
    <row r="3" spans="1:6">
      <c s="3" r="A3" t="s">
        <v>232</v>
      </c>
    </row>
    <row r="4" spans="1:6">
      <c s="4" r="A4" t="s">
        <v>233</v>
      </c>
      <c s="7" r="B4" t="n">
        <v>354613</v>
      </c>
      <c s="7" r="D4" t="n">
        <v>354613</v>
      </c>
      <c s="7" r="F4" t="n">
        <v>418873</v>
      </c>
    </row>
    <row r="5" spans="1:6">
      <c s="4" r="A5" t="s">
        <v>234</v>
      </c>
      <c s="5" r="B5" t="n">
        <v>-171653</v>
      </c>
      <c s="5" r="D5" t="n">
        <v>-171653</v>
      </c>
      <c s="5" r="F5" t="n">
        <v>-168037</v>
      </c>
    </row>
    <row r="6" spans="1:6">
      <c s="4" r="A6" t="s">
        <v>219</v>
      </c>
      <c s="5" r="B6" t="n">
        <v>182960</v>
      </c>
      <c s="5" r="D6" t="n">
        <v>182960</v>
      </c>
      <c s="5" r="F6" t="n">
        <v>250836</v>
      </c>
    </row>
    <row r="7" spans="1:6">
      <c s="4" r="A7" t="s">
        <v>235</v>
      </c>
      <c s="5" r="B7" t="n">
        <v>8830</v>
      </c>
      <c s="7" r="C7" t="n">
        <v>9861</v>
      </c>
      <c s="5" r="D7" t="n">
        <v>18347</v>
      </c>
      <c s="7" r="E7" t="n">
        <v>19417</v>
      </c>
    </row>
    <row r="8" spans="1:6">
      <c s="4" r="A8" t="s">
        <v>97</v>
      </c>
      <c s="5" r="D8" t="n">
        <v>55433</v>
      </c>
    </row>
    <row r="9" spans="1:6">
      <c s="3" r="A9" t="s">
        <v>236</v>
      </c>
    </row>
    <row r="10" spans="1:6">
      <c s="4" r="A10" t="s">
        <v>237</v>
      </c>
      <c s="5" r="B10" t="n">
        <v>17659</v>
      </c>
      <c s="5" r="D10" t="n">
        <v>17659</v>
      </c>
    </row>
    <row r="11" spans="1:6">
      <c s="5" r="A11" t="n">
        <v>2016</v>
      </c>
      <c s="5" r="B11" t="n">
        <v>18016</v>
      </c>
      <c s="5" r="D11" t="n">
        <v>18016</v>
      </c>
    </row>
    <row r="12" spans="1:6">
      <c s="5" r="A12" t="n">
        <v>2017</v>
      </c>
      <c s="5" r="B12" t="n">
        <v>10538</v>
      </c>
      <c s="5" r="D12" t="n">
        <v>10538</v>
      </c>
    </row>
    <row r="13" spans="1:6">
      <c s="5" r="A13" t="n">
        <v>2018</v>
      </c>
      <c s="5" r="B13" t="n">
        <v>10538</v>
      </c>
      <c s="5" r="D13" t="n">
        <v>10538</v>
      </c>
    </row>
    <row r="14" spans="1:6">
      <c s="5" r="A14" t="n">
        <v>2019</v>
      </c>
      <c s="5" r="B14" t="n">
        <v>10538</v>
      </c>
      <c s="5" r="D14" t="n">
        <v>10538</v>
      </c>
    </row>
    <row r="15" spans="1:6">
      <c s="5" r="A15" t="n">
        <v>2020</v>
      </c>
      <c s="5" r="B15" t="n">
        <v>10538</v>
      </c>
      <c s="5" r="D15" t="n">
        <v>10538</v>
      </c>
    </row>
    <row r="16" spans="1:6">
      <c s="4" r="A16" t="s">
        <v>238</v>
      </c>
    </row>
    <row r="17" spans="1:6">
      <c s="3" r="A17" t="s">
        <v>232</v>
      </c>
    </row>
    <row r="18" spans="1:6">
      <c s="4" r="A18" t="s">
        <v>233</v>
      </c>
      <c s="5" r="B18" t="n">
        <v>168383</v>
      </c>
      <c s="5" r="D18" t="n">
        <v>168383</v>
      </c>
      <c s="5" r="F18" t="n">
        <v>238548</v>
      </c>
    </row>
    <row r="19" spans="1:6">
      <c s="4" r="A19" t="s">
        <v>239</v>
      </c>
    </row>
    <row r="20" spans="1:6">
      <c s="3" r="A20" t="s">
        <v>232</v>
      </c>
    </row>
    <row r="21" spans="1:6">
      <c s="4" r="A21" t="s">
        <v>97</v>
      </c>
      <c s="5" r="D21" t="n">
        <v>55433</v>
      </c>
    </row>
    <row r="22" spans="1:6">
      <c s="4" r="A22" t="s">
        <v>240</v>
      </c>
    </row>
    <row r="23" spans="1:6">
      <c s="3" r="A23" t="s">
        <v>232</v>
      </c>
    </row>
    <row r="24" spans="1:6">
      <c s="4" r="A24" t="s">
        <v>233</v>
      </c>
      <c s="5" r="B24" t="n">
        <v>37263</v>
      </c>
      <c s="5" r="D24" t="n">
        <v>37263</v>
      </c>
      <c s="5" r="F24" t="n">
        <v>31358</v>
      </c>
    </row>
    <row r="25" spans="1:6">
      <c s="4" r="A25" t="s">
        <v>241</v>
      </c>
    </row>
    <row r="26" spans="1:6">
      <c s="3" r="A26" t="s">
        <v>232</v>
      </c>
    </row>
    <row r="27" spans="1:6">
      <c s="4" r="A27" t="s">
        <v>233</v>
      </c>
      <c s="7" r="B27" t="n">
        <v>148967</v>
      </c>
      <c s="7" r="D27" t="n">
        <v>148967</v>
      </c>
      <c s="7" r="F27" t="n">
        <v>1489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26"/>
    <col customWidth="1" max="5" min="5" width="14"/>
  </cols>
  <sheetData>
    <row r="1" spans="1:5">
      <c s="1" r="A1" t="s">
        <v>242</v>
      </c>
      <c s="2" r="B1" t="s">
        <v>63</v>
      </c>
      <c s="2" r="D1" t="s">
        <v>1</v>
      </c>
    </row>
    <row r="2" spans="1:5">
      <c s="2" r="B2" t="s">
        <v>2</v>
      </c>
      <c s="2" r="C2" t="s">
        <v>64</v>
      </c>
      <c s="2" r="D2" t="s">
        <v>2</v>
      </c>
      <c s="2" r="E2" t="s">
        <v>64</v>
      </c>
    </row>
    <row r="3" spans="1:5">
      <c s="3" r="A3" t="s">
        <v>129</v>
      </c>
    </row>
    <row r="4" spans="1:5">
      <c s="4" r="A4" t="s">
        <v>243</v>
      </c>
      <c s="7" r="B4" t="n">
        <v>307054</v>
      </c>
      <c s="7" r="C4" t="n">
        <v>169473</v>
      </c>
      <c s="7" r="D4" t="n">
        <v>582085</v>
      </c>
      <c s="7" r="E4" t="n">
        <v>332282</v>
      </c>
    </row>
    <row r="5" spans="1:5">
      <c s="4" r="A5" t="s">
        <v>244</v>
      </c>
      <c s="5" r="B5" t="n">
        <v>2893894</v>
      </c>
      <c s="7" r="D5" t="n">
        <v>2893894</v>
      </c>
    </row>
    <row r="6" spans="1:5">
      <c s="4" r="A6" t="s">
        <v>245</v>
      </c>
      <c s="4" r="D6" t="s">
        <v>246</v>
      </c>
    </row>
    <row r="7" spans="1:5">
      <c s="4" r="A7" t="s">
        <v>247</v>
      </c>
    </row>
    <row r="8" spans="1:5">
      <c s="3" r="A8" t="s">
        <v>129</v>
      </c>
    </row>
    <row r="9" spans="1:5">
      <c s="4" r="A9" t="s">
        <v>243</v>
      </c>
      <c s="5" r="B9" t="n">
        <v>19079</v>
      </c>
      <c s="5" r="C9" t="n">
        <v>970</v>
      </c>
      <c s="7" r="D9" t="n">
        <v>34800</v>
      </c>
      <c s="5" r="E9" t="n">
        <v>1929</v>
      </c>
    </row>
    <row r="10" spans="1:5">
      <c s="4" r="A10" t="s">
        <v>70</v>
      </c>
    </row>
    <row r="11" spans="1:5">
      <c s="3" r="A11" t="s">
        <v>129</v>
      </c>
    </row>
    <row r="12" spans="1:5">
      <c s="4" r="A12" t="s">
        <v>243</v>
      </c>
      <c s="5" r="B12" t="n">
        <v>132955</v>
      </c>
      <c s="5" r="C12" t="n">
        <v>57567</v>
      </c>
      <c s="5" r="D12" t="n">
        <v>249884</v>
      </c>
      <c s="5" r="E12" t="n">
        <v>114502</v>
      </c>
    </row>
    <row r="13" spans="1:5">
      <c s="4" r="A13" t="s">
        <v>71</v>
      </c>
    </row>
    <row r="14" spans="1:5">
      <c s="3" r="A14" t="s">
        <v>129</v>
      </c>
    </row>
    <row r="15" spans="1:5">
      <c s="4" r="A15" t="s">
        <v>243</v>
      </c>
      <c s="5" r="B15" t="n">
        <v>141303</v>
      </c>
      <c s="5" r="C15" t="n">
        <v>101452</v>
      </c>
      <c s="5" r="D15" t="n">
        <v>268649</v>
      </c>
      <c s="5" r="E15" t="n">
        <v>196988</v>
      </c>
    </row>
    <row r="16" spans="1:5">
      <c s="4" r="A16" t="s">
        <v>72</v>
      </c>
    </row>
    <row r="17" spans="1:5">
      <c s="3" r="A17" t="s">
        <v>129</v>
      </c>
    </row>
    <row r="18" spans="1:5">
      <c s="4" r="A18" t="s">
        <v>243</v>
      </c>
      <c s="7" r="B18" t="n">
        <v>13717</v>
      </c>
      <c s="7" r="C18" t="n">
        <v>9484</v>
      </c>
      <c s="7" r="D18" t="n">
        <v>28752</v>
      </c>
      <c s="7" r="E18" t="n">
        <v>188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0"/>
  </cols>
  <sheetData>
    <row r="1" spans="1:2">
      <c s="1" r="A1" t="s">
        <v>248</v>
      </c>
      <c s="2" r="B1" t="s">
        <v>1</v>
      </c>
    </row>
    <row r="2" spans="1:2">
      <c s="2" r="B2" t="s">
        <v>249</v>
      </c>
    </row>
    <row r="3" spans="1:2">
      <c s="3" r="A3" t="s">
        <v>250</v>
      </c>
    </row>
    <row r="4" spans="1:2">
      <c s="4" r="A4" t="s">
        <v>251</v>
      </c>
      <c s="5" r="B4" t="n">
        <v>1945192</v>
      </c>
    </row>
    <row r="5" spans="1:2">
      <c s="4" r="A5" t="s">
        <v>252</v>
      </c>
      <c s="5" r="B5" t="n">
        <v>24000</v>
      </c>
    </row>
    <row r="6" spans="1:2">
      <c s="4" r="A6" t="s">
        <v>253</v>
      </c>
      <c s="5" r="B6" t="n">
        <v>-160999</v>
      </c>
    </row>
    <row r="7" spans="1:2">
      <c s="4" r="A7" t="s">
        <v>254</v>
      </c>
      <c s="5" r="B7" t="n">
        <v>18081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2"/>
    <col customWidth="1" max="2" min="2" width="15"/>
    <col customWidth="1" max="3" min="3" width="16"/>
  </cols>
  <sheetData>
    <row r="1" spans="1:3">
      <c s="1" r="A1" t="s">
        <v>255</v>
      </c>
      <c s="2" r="B1" t="s">
        <v>1</v>
      </c>
      <c s="2" r="C1" t="s">
        <v>190</v>
      </c>
    </row>
    <row r="2" spans="1:3">
      <c s="2" r="B2" t="s">
        <v>2</v>
      </c>
      <c s="2" r="C2" t="s">
        <v>25</v>
      </c>
    </row>
    <row r="3" spans="1:3">
      <c s="4" r="A3" t="s">
        <v>256</v>
      </c>
      <c s="7" r="B3" t="n">
        <v>7948486</v>
      </c>
      <c s="7" r="C3" t="n">
        <v>7948486</v>
      </c>
    </row>
    <row r="4" spans="1:3">
      <c s="4" r="A4" t="s">
        <v>257</v>
      </c>
      <c s="5" r="B4" t="n">
        <v>1646</v>
      </c>
    </row>
    <row r="5" spans="1:3">
      <c s="4" r="A5" t="s">
        <v>258</v>
      </c>
      <c s="5" r="B5" t="n">
        <v>42805</v>
      </c>
      <c s="5" r="C5" t="n">
        <v>34693</v>
      </c>
    </row>
    <row r="6" spans="1:3">
      <c s="4" r="A6" t="s">
        <v>259</v>
      </c>
      <c s="5" r="B6" t="n">
        <v>7907327</v>
      </c>
      <c s="5" r="C6" t="n">
        <v>7913793</v>
      </c>
    </row>
    <row r="7" spans="1:3">
      <c s="4" r="A7" t="s">
        <v>260</v>
      </c>
    </row>
    <row r="8" spans="1:3">
      <c s="4" r="A8" t="s">
        <v>256</v>
      </c>
      <c s="5" r="B8" t="n">
        <v>6433286</v>
      </c>
      <c s="5" r="C8" t="n">
        <v>6433286</v>
      </c>
    </row>
    <row r="9" spans="1:3">
      <c s="4" r="A9" t="s">
        <v>257</v>
      </c>
      <c s="5" r="B9" t="n">
        <v>1151</v>
      </c>
    </row>
    <row r="10" spans="1:3">
      <c s="4" r="A10" t="s">
        <v>258</v>
      </c>
      <c s="5" r="B10" t="n">
        <v>36886</v>
      </c>
      <c s="5" r="C10" t="n">
        <v>27067</v>
      </c>
    </row>
    <row r="11" spans="1:3">
      <c s="4" r="A11" t="s">
        <v>259</v>
      </c>
      <c s="5" r="B11" t="n">
        <v>6397551</v>
      </c>
      <c s="5" r="C11" t="n">
        <v>6406219</v>
      </c>
    </row>
    <row r="12" spans="1:3">
      <c s="4" r="A12" t="s">
        <v>261</v>
      </c>
    </row>
    <row r="13" spans="1:3">
      <c s="4" r="A13" t="s">
        <v>256</v>
      </c>
      <c s="5" r="B13" t="n">
        <v>1515200</v>
      </c>
      <c s="5" r="C13" t="n">
        <v>1515200</v>
      </c>
    </row>
    <row r="14" spans="1:3">
      <c s="4" r="A14" t="s">
        <v>257</v>
      </c>
      <c s="5" r="B14" t="n">
        <v>495</v>
      </c>
    </row>
    <row r="15" spans="1:3">
      <c s="4" r="A15" t="s">
        <v>258</v>
      </c>
      <c s="5" r="B15" t="n">
        <v>5919</v>
      </c>
      <c s="5" r="C15" t="n">
        <v>7626</v>
      </c>
    </row>
    <row r="16" spans="1:3">
      <c s="4" r="A16" t="s">
        <v>259</v>
      </c>
      <c s="7" r="B16" t="n">
        <v>1509776</v>
      </c>
      <c s="7" r="C16" t="n">
        <v>15075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5</v>
      </c>
    </row>
    <row r="2" spans="1:3">
      <c s="3" r="A2" t="s">
        <v>132</v>
      </c>
    </row>
    <row r="3" spans="1:3">
      <c s="4" r="A3" t="s">
        <v>263</v>
      </c>
      <c s="7" r="B3" t="n">
        <v>0</v>
      </c>
      <c s="7" r="C3" t="n">
        <v>0</v>
      </c>
    </row>
    <row r="4" spans="1:3">
      <c s="4" r="A4" t="s">
        <v>264</v>
      </c>
    </row>
    <row r="5" spans="1:3">
      <c s="3" r="A5" t="s">
        <v>132</v>
      </c>
    </row>
    <row r="6" spans="1:3">
      <c s="4" r="A6" t="s">
        <v>219</v>
      </c>
      <c s="5" r="B6" t="n">
        <v>7907327</v>
      </c>
      <c s="5" r="C6" t="n">
        <v>7913793</v>
      </c>
    </row>
    <row r="7" spans="1:3">
      <c s="4" r="A7" t="s">
        <v>265</v>
      </c>
    </row>
    <row r="8" spans="1:3">
      <c s="3" r="A8" t="s">
        <v>132</v>
      </c>
    </row>
    <row r="9" spans="1:3">
      <c s="4" r="A9" t="s">
        <v>219</v>
      </c>
      <c s="5" r="B9" t="n">
        <v>6397551</v>
      </c>
      <c s="5" r="C9" t="n">
        <v>6406219</v>
      </c>
    </row>
    <row r="10" spans="1:3">
      <c s="4" r="A10" t="s">
        <v>266</v>
      </c>
    </row>
    <row r="11" spans="1:3">
      <c s="3" r="A11" t="s">
        <v>132</v>
      </c>
    </row>
    <row r="12" spans="1:3">
      <c s="4" r="A12" t="s">
        <v>219</v>
      </c>
      <c s="5" r="B12" t="n">
        <v>1509776</v>
      </c>
      <c s="5" r="C12" t="n">
        <v>1507574</v>
      </c>
    </row>
    <row r="13" spans="1:3">
      <c s="4" r="A13" t="s">
        <v>267</v>
      </c>
    </row>
    <row r="14" spans="1:3">
      <c s="3" r="A14" t="s">
        <v>132</v>
      </c>
    </row>
    <row r="15" spans="1:3">
      <c s="4" r="A15" t="s">
        <v>219</v>
      </c>
      <c s="5" r="B15" t="n">
        <v>7907327</v>
      </c>
      <c s="5" r="C15" t="n">
        <v>7913793</v>
      </c>
    </row>
    <row r="16" spans="1:3">
      <c s="4" r="A16" t="s">
        <v>268</v>
      </c>
    </row>
    <row r="17" spans="1:3">
      <c s="3" r="A17" t="s">
        <v>132</v>
      </c>
    </row>
    <row r="18" spans="1:3">
      <c s="4" r="A18" t="s">
        <v>219</v>
      </c>
      <c s="5" r="B18" t="n">
        <v>6397551</v>
      </c>
      <c s="5" r="C18" t="n">
        <v>6406219</v>
      </c>
    </row>
    <row r="19" spans="1:3">
      <c s="4" r="A19" t="s">
        <v>269</v>
      </c>
    </row>
    <row r="20" spans="1:3">
      <c s="3" r="A20" t="s">
        <v>132</v>
      </c>
    </row>
    <row r="21" spans="1:3">
      <c s="4" r="A21" t="s">
        <v>219</v>
      </c>
      <c s="7" r="B21" t="n">
        <v>1509776</v>
      </c>
      <c s="7" r="C21" t="n">
        <v>15075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7609143</v>
      </c>
      <c s="7" r="C4" t="n">
        <v>4700369</v>
      </c>
      <c s="7" r="D4" t="n">
        <v>14600848</v>
      </c>
      <c s="7" r="E4" t="n">
        <v>8257606</v>
      </c>
    </row>
    <row r="5" spans="1:5">
      <c s="4" r="A5" t="s">
        <v>67</v>
      </c>
      <c s="5" r="B5" t="n">
        <v>1422027</v>
      </c>
      <c s="5" r="C5" t="n">
        <v>869745</v>
      </c>
      <c s="5" r="D5" t="n">
        <v>2750207</v>
      </c>
      <c s="5" r="E5" t="n">
        <v>1526111</v>
      </c>
    </row>
    <row r="6" spans="1:5">
      <c s="4" r="A6" t="s">
        <v>68</v>
      </c>
      <c s="5" r="B6" t="n">
        <v>6187116</v>
      </c>
      <c s="5" r="C6" t="n">
        <v>3830624</v>
      </c>
      <c s="5" r="D6" t="n">
        <v>11850641</v>
      </c>
      <c s="5" r="E6" t="n">
        <v>6731495</v>
      </c>
    </row>
    <row r="7" spans="1:5">
      <c s="3" r="A7" t="s">
        <v>69</v>
      </c>
    </row>
    <row r="8" spans="1:5">
      <c s="4" r="A8" t="s">
        <v>70</v>
      </c>
      <c s="5" r="B8" t="n">
        <v>1985269</v>
      </c>
      <c s="5" r="C8" t="n">
        <v>1130484</v>
      </c>
      <c s="5" r="D8" t="n">
        <v>3953287</v>
      </c>
      <c s="5" r="E8" t="n">
        <v>2223179</v>
      </c>
    </row>
    <row r="9" spans="1:5">
      <c s="4" r="A9" t="s">
        <v>71</v>
      </c>
      <c s="5" r="B9" t="n">
        <v>1104682</v>
      </c>
      <c s="5" r="C9" t="n">
        <v>864519</v>
      </c>
      <c s="5" r="D9" t="n">
        <v>2193378</v>
      </c>
      <c s="5" r="E9" t="n">
        <v>1624308</v>
      </c>
    </row>
    <row r="10" spans="1:5">
      <c s="4" r="A10" t="s">
        <v>72</v>
      </c>
      <c s="5" r="B10" t="n">
        <v>403447</v>
      </c>
      <c s="5" r="C10" t="n">
        <v>225500</v>
      </c>
      <c s="5" r="D10" t="n">
        <v>745748</v>
      </c>
      <c s="5" r="E10" t="n">
        <v>449804</v>
      </c>
    </row>
    <row r="11" spans="1:5">
      <c s="4" r="A11" t="s">
        <v>73</v>
      </c>
      <c s="5" r="B11" t="n">
        <v>3493398</v>
      </c>
      <c s="5" r="C11" t="n">
        <v>2220503</v>
      </c>
      <c s="5" r="D11" t="n">
        <v>6892413</v>
      </c>
      <c s="5" r="E11" t="n">
        <v>4297291</v>
      </c>
    </row>
    <row r="12" spans="1:5">
      <c s="4" r="A12" t="s">
        <v>74</v>
      </c>
      <c s="5" r="B12" t="n">
        <v>2693718</v>
      </c>
      <c s="5" r="C12" t="n">
        <v>1610121</v>
      </c>
      <c s="5" r="D12" t="n">
        <v>4958228</v>
      </c>
      <c s="5" r="E12" t="n">
        <v>2434204</v>
      </c>
    </row>
    <row r="13" spans="1:5">
      <c s="4" r="A13" t="s">
        <v>75</v>
      </c>
      <c s="5" r="B13" t="n">
        <v>46135</v>
      </c>
      <c s="5" r="C13" t="n">
        <v>11631</v>
      </c>
      <c s="5" r="D13" t="n">
        <v>92951</v>
      </c>
      <c s="5" r="E13" t="n">
        <v>15083</v>
      </c>
    </row>
    <row r="14" spans="1:5">
      <c s="4" r="A14" t="s">
        <v>76</v>
      </c>
      <c s="5" r="B14" t="n">
        <v>2739853</v>
      </c>
      <c s="5" r="C14" t="n">
        <v>1621752</v>
      </c>
      <c s="5" r="D14" t="n">
        <v>5051179</v>
      </c>
      <c s="5" r="E14" t="n">
        <v>2449287</v>
      </c>
    </row>
    <row r="15" spans="1:5">
      <c s="4" r="A15" t="s">
        <v>77</v>
      </c>
      <c s="5" r="B15" t="n">
        <v>969282</v>
      </c>
      <c s="5" r="C15" t="n">
        <v>602931</v>
      </c>
      <c s="5" r="D15" t="n">
        <v>1793113</v>
      </c>
      <c s="5" r="E15" t="n">
        <v>907099</v>
      </c>
    </row>
    <row r="16" spans="1:5">
      <c s="4" r="A16" t="s">
        <v>78</v>
      </c>
      <c s="5" r="B16" t="n">
        <v>1770571</v>
      </c>
      <c s="5" r="C16" t="n">
        <v>1018821</v>
      </c>
      <c s="5" r="D16" t="n">
        <v>3258066</v>
      </c>
      <c s="5" r="E16" t="n">
        <v>1542188</v>
      </c>
    </row>
    <row r="17" spans="1:5">
      <c s="3" r="A17" t="s">
        <v>79</v>
      </c>
    </row>
    <row r="18" spans="1:5">
      <c s="4" r="A18" t="s">
        <v>80</v>
      </c>
      <c s="5" r="B18" t="n">
        <v>-13398</v>
      </c>
      <c s="5" r="C18" t="n">
        <v>1526</v>
      </c>
      <c s="5" r="D18" t="n">
        <v>-4002</v>
      </c>
      <c s="5" r="E18" t="n">
        <v>3701</v>
      </c>
    </row>
    <row r="19" spans="1:5">
      <c s="4" r="A19" t="s">
        <v>81</v>
      </c>
      <c s="7" r="B19" t="n">
        <v>1757173</v>
      </c>
      <c s="7" r="C19" t="n">
        <v>1020347</v>
      </c>
      <c s="7" r="D19" t="n">
        <v>3254064</v>
      </c>
      <c s="7" r="E19" t="n">
        <v>1545889</v>
      </c>
    </row>
    <row r="20" spans="1:5">
      <c s="3" r="A20" t="s">
        <v>82</v>
      </c>
    </row>
    <row r="21" spans="1:5">
      <c s="4" r="A21" t="s">
        <v>83</v>
      </c>
      <c s="9" r="B21" t="n">
        <v>0.16</v>
      </c>
      <c s="9" r="C21" t="n">
        <v>0.15</v>
      </c>
      <c s="9" r="D21" t="n">
        <v>0.3</v>
      </c>
      <c s="9" r="E21" t="n">
        <v>0.22</v>
      </c>
    </row>
    <row r="22" spans="1:5">
      <c s="4" r="A22" t="s">
        <v>84</v>
      </c>
      <c s="9" r="B22" t="n">
        <v>0.15</v>
      </c>
      <c s="9" r="C22" t="n">
        <v>0.11</v>
      </c>
      <c s="9" r="D22" t="n">
        <v>0.27</v>
      </c>
      <c s="9" r="E22" t="n">
        <v>0.17</v>
      </c>
    </row>
    <row r="23" spans="1:5">
      <c s="3" r="A23" t="s">
        <v>85</v>
      </c>
    </row>
    <row r="24" spans="1:5">
      <c s="4" r="A24" t="s">
        <v>86</v>
      </c>
      <c s="5" r="B24" t="n">
        <v>10974448</v>
      </c>
      <c s="5" r="C24" t="n">
        <v>7000000</v>
      </c>
      <c s="5" r="D24" t="n">
        <v>10940525</v>
      </c>
      <c s="5" r="E24" t="n">
        <v>7000000</v>
      </c>
    </row>
    <row r="25" spans="1:5">
      <c s="4" r="A25" t="s">
        <v>87</v>
      </c>
      <c s="5" r="B25" t="n">
        <v>12107707</v>
      </c>
      <c s="5" r="C25" t="n">
        <v>8878170</v>
      </c>
      <c s="5" r="D25" t="n">
        <v>12068122</v>
      </c>
      <c s="5" r="E25" t="n">
        <v>88686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70</v>
      </c>
      <c s="2" r="B1" t="s">
        <v>63</v>
      </c>
      <c s="2" r="D1" t="s">
        <v>1</v>
      </c>
    </row>
    <row r="2" spans="1:5">
      <c s="2" r="B2" t="s">
        <v>2</v>
      </c>
      <c s="2" r="C2" t="s">
        <v>64</v>
      </c>
      <c s="2" r="D2" t="s">
        <v>2</v>
      </c>
      <c s="2" r="E2" t="s">
        <v>64</v>
      </c>
    </row>
    <row r="3" spans="1:5">
      <c s="3" r="A3" t="s">
        <v>271</v>
      </c>
    </row>
    <row r="4" spans="1:5">
      <c s="4" r="A4" t="s">
        <v>272</v>
      </c>
      <c s="7" r="B4" t="n">
        <v>-12077</v>
      </c>
      <c s="7" r="C4" t="n">
        <v>3100</v>
      </c>
      <c s="7" r="D4" t="n">
        <v>-21473</v>
      </c>
      <c s="7" r="E4" t="n">
        <v>924</v>
      </c>
    </row>
    <row r="5" spans="1:5">
      <c s="4" r="A5" t="s">
        <v>273</v>
      </c>
      <c s="5" r="B5" t="n">
        <v>-13398</v>
      </c>
      <c s="5" r="C5" t="n">
        <v>1526</v>
      </c>
      <c s="5" r="D5" t="n">
        <v>-4002</v>
      </c>
      <c s="5" r="E5" t="n">
        <v>3701</v>
      </c>
    </row>
    <row r="6" spans="1:5">
      <c s="4" r="A6" t="s">
        <v>274</v>
      </c>
      <c s="7" r="B6" t="n">
        <v>-25475</v>
      </c>
      <c s="7" r="C6" t="n">
        <v>4625</v>
      </c>
      <c s="7" r="D6" t="n">
        <v>-25475</v>
      </c>
      <c s="7" r="E6" t="n">
        <v>46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5</v>
      </c>
      <c s="2" r="B1" t="s">
        <v>63</v>
      </c>
      <c s="2" r="D1" t="s">
        <v>1</v>
      </c>
    </row>
    <row r="2" spans="1:5">
      <c s="2" r="B2" t="s">
        <v>2</v>
      </c>
      <c s="2" r="C2" t="s">
        <v>64</v>
      </c>
      <c s="2" r="D2" t="s">
        <v>2</v>
      </c>
      <c s="2" r="E2" t="s">
        <v>64</v>
      </c>
    </row>
    <row r="3" spans="1:5">
      <c s="3" r="A3" t="s">
        <v>138</v>
      </c>
    </row>
    <row r="4" spans="1:5">
      <c s="4" r="A4" t="s">
        <v>276</v>
      </c>
      <c s="7" r="B4" t="n">
        <v>969282</v>
      </c>
      <c s="7" r="C4" t="n">
        <v>602931</v>
      </c>
      <c s="7" r="D4" t="n">
        <v>1793113</v>
      </c>
      <c s="7" r="E4" t="n">
        <v>907099</v>
      </c>
    </row>
    <row r="5" spans="1:5">
      <c s="4" r="A5" t="s">
        <v>277</v>
      </c>
      <c s="4" r="B5" t="s">
        <v>278</v>
      </c>
      <c s="4" r="C5" t="s">
        <v>279</v>
      </c>
      <c s="4" r="D5" t="s">
        <v>280</v>
      </c>
      <c s="4" r="E5" t="s">
        <v>281</v>
      </c>
    </row>
    <row r="6" spans="1:5">
      <c s="4" r="A6" t="s">
        <v>282</v>
      </c>
      <c s="4" r="B6" t="s">
        <v>283</v>
      </c>
      <c s="4" r="C6" t="s">
        <v>284</v>
      </c>
      <c s="4" r="D6" t="s">
        <v>283</v>
      </c>
      <c s="4" r="E6" t="s">
        <v>284</v>
      </c>
    </row>
    <row r="7" spans="1:5">
      <c s="4" r="A7" t="s">
        <v>285</v>
      </c>
      <c s="4" r="B7" t="s">
        <v>286</v>
      </c>
      <c s="4" r="C7" t="s">
        <v>286</v>
      </c>
      <c s="4" r="D7" t="s">
        <v>286</v>
      </c>
      <c s="4" r="E7" t="s">
        <v>2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5"/>
    <col customWidth="1" max="5" min="5" width="25"/>
    <col customWidth="1" max="6" min="6" width="21"/>
  </cols>
  <sheetData>
    <row r="1" spans="1:6">
      <c s="1" r="A1" t="s">
        <v>287</v>
      </c>
      <c s="2" r="B1" t="s">
        <v>63</v>
      </c>
      <c s="2" r="D1" t="s">
        <v>1</v>
      </c>
    </row>
    <row r="2" spans="1:6">
      <c s="2" r="B2" t="s">
        <v>288</v>
      </c>
      <c s="2" r="C2" t="s">
        <v>289</v>
      </c>
      <c s="2" r="D2" t="s">
        <v>290</v>
      </c>
      <c s="2" r="E2" t="s">
        <v>291</v>
      </c>
      <c s="2" r="F2" t="s">
        <v>292</v>
      </c>
    </row>
    <row r="3" spans="1:6">
      <c s="3" r="A3" t="s">
        <v>140</v>
      </c>
    </row>
    <row r="4" spans="1:6">
      <c s="4" r="A4" t="s">
        <v>293</v>
      </c>
      <c s="5" r="D4" t="n">
        <v>1</v>
      </c>
      <c s="5" r="E4" t="n">
        <v>1</v>
      </c>
    </row>
    <row r="5" spans="1:6">
      <c s="3" r="A5" t="s">
        <v>140</v>
      </c>
    </row>
    <row r="6" spans="1:6">
      <c s="4" r="A6" t="s">
        <v>66</v>
      </c>
      <c s="7" r="B6" t="n">
        <v>7609143</v>
      </c>
      <c s="7" r="C6" t="n">
        <v>4700369</v>
      </c>
      <c s="7" r="D6" t="n">
        <v>14600848</v>
      </c>
      <c s="7" r="E6" t="n">
        <v>8257606</v>
      </c>
    </row>
    <row r="7" spans="1:6">
      <c s="4" r="A7" t="s">
        <v>35</v>
      </c>
      <c s="5" r="B7" t="n">
        <v>828333</v>
      </c>
      <c s="5" r="D7" t="n">
        <v>828333</v>
      </c>
      <c s="7" r="F7" t="n">
        <v>794835</v>
      </c>
    </row>
    <row r="8" spans="1:6">
      <c s="4" r="A8" t="s">
        <v>294</v>
      </c>
    </row>
    <row r="9" spans="1:6">
      <c s="3" r="A9" t="s">
        <v>140</v>
      </c>
    </row>
    <row r="10" spans="1:6">
      <c s="4" r="A10" t="s">
        <v>66</v>
      </c>
      <c s="5" r="B10" t="n">
        <v>6367010</v>
      </c>
      <c s="5" r="C10" t="n">
        <v>4029238</v>
      </c>
      <c s="5" r="D10" t="n">
        <v>12254263</v>
      </c>
      <c s="5" r="E10" t="n">
        <v>7049627</v>
      </c>
    </row>
    <row r="11" spans="1:6">
      <c s="4" r="A11" t="s">
        <v>295</v>
      </c>
    </row>
    <row r="12" spans="1:6">
      <c s="3" r="A12" t="s">
        <v>140</v>
      </c>
    </row>
    <row r="13" spans="1:6">
      <c s="4" r="A13" t="s">
        <v>66</v>
      </c>
      <c s="5" r="B13" t="n">
        <v>1242133</v>
      </c>
      <c s="5" r="C13" t="n">
        <v>671131</v>
      </c>
      <c s="5" r="D13" t="n">
        <v>2346585</v>
      </c>
      <c s="5" r="E13" t="n">
        <v>1207979</v>
      </c>
    </row>
    <row r="14" spans="1:6">
      <c s="4" r="A14" t="s">
        <v>296</v>
      </c>
    </row>
    <row r="15" spans="1:6">
      <c s="3" r="A15" t="s">
        <v>140</v>
      </c>
    </row>
    <row r="16" spans="1:6">
      <c s="4" r="A16" t="s">
        <v>66</v>
      </c>
      <c s="5" r="B16" t="n">
        <v>7199343</v>
      </c>
      <c s="5" r="C16" t="n">
        <v>4217709</v>
      </c>
      <c s="5" r="D16" t="n">
        <v>13497549</v>
      </c>
      <c s="5" r="E16" t="n">
        <v>6666818</v>
      </c>
    </row>
    <row r="17" spans="1:6">
      <c s="4" r="A17" t="s">
        <v>35</v>
      </c>
      <c s="5" r="B17" t="n">
        <v>752146</v>
      </c>
      <c s="5" r="D17" t="n">
        <v>752146</v>
      </c>
      <c s="5" r="F17" t="n">
        <v>728556</v>
      </c>
    </row>
    <row r="18" spans="1:6">
      <c s="4" r="A18" t="s">
        <v>297</v>
      </c>
    </row>
    <row r="19" spans="1:6">
      <c s="3" r="A19" t="s">
        <v>140</v>
      </c>
    </row>
    <row r="20" spans="1:6">
      <c s="4" r="A20" t="s">
        <v>66</v>
      </c>
      <c s="5" r="B20" t="n">
        <v>409800</v>
      </c>
      <c s="7" r="C20" t="n">
        <v>482660</v>
      </c>
      <c s="5" r="D20" t="n">
        <v>1103299</v>
      </c>
      <c s="7" r="E20" t="n">
        <v>1590788</v>
      </c>
    </row>
    <row r="21" spans="1:6">
      <c s="4" r="A21" t="s">
        <v>35</v>
      </c>
      <c s="7" r="B21" t="n">
        <v>76187</v>
      </c>
      <c s="7" r="D21" t="n">
        <v>76187</v>
      </c>
      <c s="7" r="F21" t="n">
        <v>662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1"/>
    <col customWidth="1" max="5" min="5" width="21"/>
    <col customWidth="1" max="6" min="6" width="21"/>
    <col customWidth="1" max="7" min="7" width="21"/>
  </cols>
  <sheetData>
    <row r="1" spans="1:7">
      <c s="1" r="A1" t="s">
        <v>298</v>
      </c>
      <c s="2" r="B1" t="s">
        <v>299</v>
      </c>
      <c s="2" r="C1" t="s">
        <v>63</v>
      </c>
      <c s="2" r="E1" t="s">
        <v>1</v>
      </c>
    </row>
    <row r="2" spans="1:7">
      <c s="2" r="B2" t="s">
        <v>300</v>
      </c>
      <c s="2" r="C2" t="s">
        <v>288</v>
      </c>
      <c s="2" r="D2" t="s">
        <v>289</v>
      </c>
      <c s="2" r="E2" t="s">
        <v>288</v>
      </c>
      <c s="2" r="F2" t="s">
        <v>289</v>
      </c>
      <c s="2" r="G2" t="s">
        <v>292</v>
      </c>
    </row>
    <row r="3" spans="1:7">
      <c s="3" r="A3" t="s">
        <v>301</v>
      </c>
    </row>
    <row r="4" spans="1:7">
      <c s="4" r="A4" t="s">
        <v>301</v>
      </c>
      <c s="7" r="C4" t="n">
        <v>2334727</v>
      </c>
      <c s="7" r="E4" t="n">
        <v>2334727</v>
      </c>
      <c s="7" r="G4" t="n">
        <v>1993801</v>
      </c>
    </row>
    <row r="5" spans="1:7">
      <c s="4" r="A5" t="s">
        <v>302</v>
      </c>
    </row>
    <row r="6" spans="1:7">
      <c s="3" r="A6" t="s">
        <v>303</v>
      </c>
    </row>
    <row r="7" spans="1:7">
      <c s="4" r="A7" t="s">
        <v>304</v>
      </c>
      <c s="7" r="B7" t="n">
        <v>32583</v>
      </c>
    </row>
    <row r="8" spans="1:7">
      <c s="4" r="A8" t="s">
        <v>305</v>
      </c>
      <c s="5" r="B8" t="n">
        <v>2</v>
      </c>
    </row>
    <row r="9" spans="1:7">
      <c s="4" r="A9" t="s">
        <v>306</v>
      </c>
      <c s="4" r="B9" t="s">
        <v>307</v>
      </c>
    </row>
    <row r="10" spans="1:7">
      <c s="4" r="A10" t="s">
        <v>308</v>
      </c>
      <c s="4" r="B10" t="s">
        <v>307</v>
      </c>
    </row>
    <row r="11" spans="1:7">
      <c s="4" r="A11" t="s">
        <v>309</v>
      </c>
      <c s="4" r="B11" t="s">
        <v>310</v>
      </c>
    </row>
    <row r="12" spans="1:7">
      <c s="3" r="A12" t="s">
        <v>311</v>
      </c>
    </row>
    <row r="13" spans="1:7">
      <c s="4" r="A13" t="s">
        <v>237</v>
      </c>
      <c s="5" r="C13" t="n">
        <v>195498</v>
      </c>
      <c s="5" r="E13" t="n">
        <v>195498</v>
      </c>
    </row>
    <row r="14" spans="1:7">
      <c s="5" r="A14" t="n">
        <v>2016</v>
      </c>
      <c s="5" r="C14" t="n">
        <v>390996</v>
      </c>
      <c s="5" r="E14" t="n">
        <v>390996</v>
      </c>
    </row>
    <row r="15" spans="1:7">
      <c s="5" r="A15" t="n">
        <v>2017</v>
      </c>
      <c s="5" r="C15" t="n">
        <v>390996</v>
      </c>
      <c s="5" r="E15" t="n">
        <v>390996</v>
      </c>
    </row>
    <row r="16" spans="1:7">
      <c s="5" r="A16" t="n">
        <v>2018</v>
      </c>
      <c s="5" r="C16" t="n">
        <v>390996</v>
      </c>
      <c s="5" r="E16" t="n">
        <v>390996</v>
      </c>
    </row>
    <row r="17" spans="1:7">
      <c s="5" r="A17" t="n">
        <v>2019</v>
      </c>
      <c s="5" r="C17" t="n">
        <v>162915</v>
      </c>
      <c s="5" r="E17" t="n">
        <v>162915</v>
      </c>
    </row>
    <row r="18" spans="1:7">
      <c s="4" r="A18" t="s">
        <v>312</v>
      </c>
      <c s="5" r="C18" t="n">
        <v>1531401</v>
      </c>
      <c s="5" r="E18" t="n">
        <v>1531401</v>
      </c>
    </row>
    <row r="19" spans="1:7">
      <c s="4" r="A19" t="s">
        <v>313</v>
      </c>
      <c s="7" r="C19" t="n">
        <v>100361</v>
      </c>
      <c s="7" r="D19" t="n">
        <v>31571</v>
      </c>
      <c s="7" r="E19" t="n">
        <v>200536</v>
      </c>
      <c s="7" r="F19" t="n">
        <v>62342</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3"/>
    <col customWidth="1" max="2" min="2" width="14"/>
    <col customWidth="1" max="3" min="3" width="30"/>
    <col customWidth="1" max="4" min="4" width="30"/>
    <col customWidth="1" max="5" min="5" width="20"/>
    <col customWidth="1" max="6" min="6" width="30"/>
  </cols>
  <sheetData>
    <row r="1" spans="1:6">
      <c s="1" r="A1" t="s">
        <v>314</v>
      </c>
      <c s="2" r="B1" t="s">
        <v>315</v>
      </c>
      <c s="2" r="C1" t="s">
        <v>316</v>
      </c>
      <c s="2" r="D1" t="s">
        <v>317</v>
      </c>
      <c s="2" r="E1" t="s">
        <v>318</v>
      </c>
      <c s="2" r="F1" t="s">
        <v>319</v>
      </c>
    </row>
    <row r="2" spans="1:6">
      <c s="3" r="A2" t="s">
        <v>144</v>
      </c>
    </row>
    <row r="3" spans="1:6">
      <c s="4" r="A3" t="s">
        <v>320</v>
      </c>
      <c s="10" r="D3" t="n">
        <v>1.75</v>
      </c>
    </row>
    <row r="4" spans="1:6">
      <c s="4" r="A4" t="s">
        <v>321</v>
      </c>
      <c s="5" r="D4" t="n">
        <v>10975650</v>
      </c>
      <c s="5" r="F4" t="n">
        <v>10814650</v>
      </c>
    </row>
    <row r="5" spans="1:6">
      <c s="4" r="A5" t="s">
        <v>59</v>
      </c>
      <c s="5" r="D5" t="n">
        <v>90000000</v>
      </c>
      <c s="5" r="F5" t="n">
        <v>90000000</v>
      </c>
    </row>
    <row r="6" spans="1:6">
      <c s="4" r="A6" t="s">
        <v>322</v>
      </c>
      <c s="8" r="D6" t="n">
        <v>0.0001</v>
      </c>
      <c s="8" r="F6" t="n">
        <v>0.0001</v>
      </c>
    </row>
    <row r="7" spans="1:6">
      <c s="4" r="A7" t="s">
        <v>323</v>
      </c>
    </row>
    <row r="8" spans="1:6">
      <c s="3" r="A8" t="s">
        <v>144</v>
      </c>
    </row>
    <row r="9" spans="1:6">
      <c s="4" r="A9" t="s">
        <v>320</v>
      </c>
      <c s="10" r="C9" t="n">
        <v>1.75</v>
      </c>
      <c s="10" r="E9" t="n">
        <v>1.75</v>
      </c>
    </row>
    <row r="10" spans="1:6">
      <c s="4" r="A10" t="s">
        <v>324</v>
      </c>
      <c s="5" r="E10" t="n">
        <v>4000000</v>
      </c>
    </row>
    <row r="11" spans="1:6">
      <c s="4" r="A11" t="s">
        <v>321</v>
      </c>
      <c s="5" r="E11" t="n">
        <v>7000000</v>
      </c>
    </row>
    <row r="12" spans="1:6">
      <c s="4" r="A12" t="s">
        <v>59</v>
      </c>
      <c s="5" r="C12" t="n">
        <v>90000000</v>
      </c>
      <c s="5" r="D12" t="n">
        <v>90000000</v>
      </c>
    </row>
    <row r="13" spans="1:6">
      <c s="4" r="A13" t="s">
        <v>322</v>
      </c>
      <c s="8" r="C13" t="n">
        <v>0.0001</v>
      </c>
      <c s="8" r="D13" t="n">
        <v>0.0001</v>
      </c>
    </row>
    <row r="14" spans="1:6">
      <c s="4" r="A14" t="s">
        <v>325</v>
      </c>
    </row>
    <row r="15" spans="1:6">
      <c s="3" r="A15" t="s">
        <v>144</v>
      </c>
    </row>
    <row r="16" spans="1:6">
      <c s="4" r="A16" t="s">
        <v>320</v>
      </c>
      <c s="5" r="B16" t="n">
        <v>1</v>
      </c>
    </row>
    <row r="17" spans="1:6">
      <c s="4" r="A17" t="s">
        <v>326</v>
      </c>
    </row>
    <row r="18" spans="1:6">
      <c s="3" r="A18" t="s">
        <v>144</v>
      </c>
    </row>
    <row r="19" spans="1:6">
      <c s="4" r="A19" t="s">
        <v>324</v>
      </c>
      <c s="5" r="E19" t="n">
        <v>400000</v>
      </c>
    </row>
    <row r="20" spans="1:6">
      <c s="4" r="A20" t="s">
        <v>327</v>
      </c>
    </row>
    <row r="21" spans="1:6">
      <c s="3" r="A21" t="s">
        <v>144</v>
      </c>
    </row>
    <row r="22" spans="1:6">
      <c s="4" r="A22" t="s">
        <v>324</v>
      </c>
      <c s="5" r="E22" t="n">
        <v>3600000</v>
      </c>
    </row>
    <row r="23" spans="1:6">
      <c s="4" r="A23" t="s">
        <v>328</v>
      </c>
    </row>
    <row r="24" spans="1:6">
      <c s="3" r="A24" t="s">
        <v>144</v>
      </c>
    </row>
    <row r="25" spans="1:6">
      <c s="4" r="A25" t="s">
        <v>329</v>
      </c>
      <c s="5" r="C25" t="n">
        <v>10000000</v>
      </c>
      <c s="5" r="D25" t="n">
        <v>10000000</v>
      </c>
    </row>
    <row r="26" spans="1:6">
      <c s="4" r="A26" t="s">
        <v>330</v>
      </c>
      <c s="8" r="C26" t="n">
        <v>0.0001</v>
      </c>
      <c s="8" r="D26" t="n">
        <v>0.0001</v>
      </c>
    </row>
    <row r="27" spans="1:6">
      <c s="4" r="A27" t="s">
        <v>331</v>
      </c>
    </row>
    <row r="28" spans="1:6">
      <c s="3" r="A28" t="s">
        <v>144</v>
      </c>
    </row>
    <row r="29" spans="1:6">
      <c s="4" r="A29" t="s">
        <v>320</v>
      </c>
      <c s="10" r="C29" t="n">
        <v>1.75</v>
      </c>
      <c s="10" r="E29" t="n">
        <v>1.75</v>
      </c>
    </row>
    <row r="30" spans="1:6">
      <c s="4" r="A30" t="s">
        <v>332</v>
      </c>
      <c s="5" r="E30" t="n">
        <v>800000</v>
      </c>
    </row>
    <row r="31" spans="1:6">
      <c s="4" r="A31" t="s">
        <v>333</v>
      </c>
      <c s="5" r="E31" t="n">
        <v>1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63</v>
      </c>
      <c s="2" r="D1" t="s">
        <v>1</v>
      </c>
    </row>
    <row r="2" spans="1:5">
      <c s="2" r="B2" t="s">
        <v>2</v>
      </c>
      <c s="2" r="C2" t="s">
        <v>64</v>
      </c>
      <c s="2" r="D2" t="s">
        <v>2</v>
      </c>
      <c s="2" r="E2" t="s">
        <v>64</v>
      </c>
    </row>
    <row r="3" spans="1:5">
      <c s="3" r="A3" t="s">
        <v>65</v>
      </c>
    </row>
    <row r="4" spans="1:5">
      <c s="4" r="A4" t="s">
        <v>89</v>
      </c>
      <c s="7" r="B4" t="n">
        <v>-8249</v>
      </c>
      <c s="7" r="C4" t="n">
        <v>821</v>
      </c>
      <c s="7" r="D4" t="n">
        <v>-2464</v>
      </c>
      <c s="7" r="E4" t="n">
        <v>19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4</v>
      </c>
    </row>
    <row r="3" spans="1:3">
      <c s="3" r="A3" t="s">
        <v>91</v>
      </c>
    </row>
    <row r="4" spans="1:3">
      <c s="4" r="A4" t="s">
        <v>78</v>
      </c>
      <c s="7" r="B4" t="n">
        <v>3258066</v>
      </c>
      <c s="7" r="C4" t="n">
        <v>1542188</v>
      </c>
    </row>
    <row r="5" spans="1:3">
      <c s="3" r="A5" t="s">
        <v>92</v>
      </c>
    </row>
    <row r="6" spans="1:3">
      <c s="4" r="A6" t="s">
        <v>93</v>
      </c>
      <c s="5" r="B6" t="n">
        <v>58666</v>
      </c>
      <c s="5" r="C6" t="n">
        <v>450</v>
      </c>
    </row>
    <row r="7" spans="1:3">
      <c s="4" r="A7" t="s">
        <v>94</v>
      </c>
      <c s="5" r="B7" t="n">
        <v>42156</v>
      </c>
      <c s="5" r="C7" t="n">
        <v>29669</v>
      </c>
    </row>
    <row r="8" spans="1:3">
      <c s="4" r="A8" t="s">
        <v>95</v>
      </c>
      <c s="5" r="B8" t="n">
        <v>106264</v>
      </c>
      <c s="5" r="C8" t="n">
        <v>54462</v>
      </c>
    </row>
    <row r="9" spans="1:3">
      <c s="4" r="A9" t="s">
        <v>96</v>
      </c>
      <c s="5" r="B9" t="n">
        <v>582085</v>
      </c>
      <c s="5" r="C9" t="n">
        <v>332282</v>
      </c>
    </row>
    <row r="10" spans="1:3">
      <c s="4" r="A10" t="s">
        <v>97</v>
      </c>
      <c s="5" r="B10" t="n">
        <v>55433</v>
      </c>
    </row>
    <row r="11" spans="1:3">
      <c s="3" r="A11" t="s">
        <v>98</v>
      </c>
    </row>
    <row r="12" spans="1:3">
      <c s="4" r="A12" t="s">
        <v>99</v>
      </c>
      <c s="5" r="B12" t="n">
        <v>-2359135</v>
      </c>
      <c s="5" r="C12" t="n">
        <v>-294488</v>
      </c>
    </row>
    <row r="13" spans="1:3">
      <c s="4" r="A13" t="s">
        <v>100</v>
      </c>
      <c s="5" r="B13" t="n">
        <v>-124866</v>
      </c>
      <c s="5" r="C13" t="n">
        <v>-321249</v>
      </c>
    </row>
    <row r="14" spans="1:3">
      <c s="4" r="A14" t="s">
        <v>31</v>
      </c>
      <c s="5" r="B14" t="n">
        <v>133004</v>
      </c>
      <c s="5" r="C14" t="n">
        <v>59377</v>
      </c>
    </row>
    <row r="15" spans="1:3">
      <c s="4" r="A15" t="s">
        <v>37</v>
      </c>
      <c s="5" r="B15" t="n">
        <v>-17332</v>
      </c>
      <c s="5" r="C15" t="n">
        <v>-13634</v>
      </c>
    </row>
    <row r="16" spans="1:3">
      <c s="4" r="A16" t="s">
        <v>33</v>
      </c>
      <c s="5" r="B16" t="n">
        <v>-330989</v>
      </c>
      <c s="5" r="C16" t="n">
        <v>-122063</v>
      </c>
    </row>
    <row r="17" spans="1:3">
      <c s="4" r="A17" t="s">
        <v>40</v>
      </c>
      <c s="5" r="B17" t="n">
        <v>306116</v>
      </c>
      <c s="5" r="C17" t="n">
        <v>239794</v>
      </c>
    </row>
    <row r="18" spans="1:3">
      <c s="4" r="A18" t="s">
        <v>41</v>
      </c>
      <c s="5" r="B18" t="n">
        <v>-199949</v>
      </c>
      <c s="5" r="C18" t="n">
        <v>195638</v>
      </c>
    </row>
    <row r="19" spans="1:3">
      <c s="4" r="A19" t="s">
        <v>42</v>
      </c>
      <c s="5" r="B19" t="n">
        <v>-52785</v>
      </c>
      <c s="5" r="C19" t="n">
        <v>-47061</v>
      </c>
    </row>
    <row r="20" spans="1:3">
      <c s="4" r="A20" t="s">
        <v>43</v>
      </c>
      <c s="5" r="B20" t="n">
        <v>31255</v>
      </c>
      <c s="5" r="C20" t="n">
        <v>5000</v>
      </c>
    </row>
    <row r="21" spans="1:3">
      <c s="4" r="A21" t="s">
        <v>44</v>
      </c>
      <c s="5" r="B21" t="n">
        <v>993558</v>
      </c>
      <c s="5" r="C21" t="n">
        <v>387675</v>
      </c>
    </row>
    <row r="22" spans="1:3">
      <c s="4" r="A22" t="s">
        <v>101</v>
      </c>
      <c s="5" r="B22" t="n">
        <v>257850</v>
      </c>
      <c s="5" r="C22" t="n">
        <v>199588</v>
      </c>
    </row>
    <row r="23" spans="1:3">
      <c s="4" r="A23" t="s">
        <v>102</v>
      </c>
      <c s="5" r="B23" t="n">
        <v>2739397</v>
      </c>
      <c s="5" r="C23" t="n">
        <v>2247628</v>
      </c>
    </row>
    <row r="24" spans="1:3">
      <c s="3" r="A24" t="s">
        <v>103</v>
      </c>
    </row>
    <row r="25" spans="1:3">
      <c s="4" r="A25" t="s">
        <v>104</v>
      </c>
      <c s="5" r="C25" t="n">
        <v>-2540</v>
      </c>
    </row>
    <row r="26" spans="1:3">
      <c s="4" r="A26" t="s">
        <v>105</v>
      </c>
      <c s="5" r="B26" t="n">
        <v>-121415</v>
      </c>
      <c s="5" r="C26" t="n">
        <v>-218425</v>
      </c>
    </row>
    <row r="27" spans="1:3">
      <c s="4" r="A27" t="s">
        <v>106</v>
      </c>
      <c s="5" r="B27" t="n">
        <v>-5904</v>
      </c>
      <c s="5" r="C27" t="n">
        <v>-17676</v>
      </c>
    </row>
    <row r="28" spans="1:3">
      <c s="4" r="A28" t="s">
        <v>107</v>
      </c>
      <c s="5" r="B28" t="n">
        <v>-127319</v>
      </c>
      <c s="5" r="C28" t="n">
        <v>-238641</v>
      </c>
    </row>
    <row r="29" spans="1:3">
      <c s="3" r="A29" t="s">
        <v>108</v>
      </c>
    </row>
    <row r="30" spans="1:3">
      <c s="4" r="A30" t="s">
        <v>109</v>
      </c>
      <c s="5" r="B30" t="n">
        <v>199060</v>
      </c>
    </row>
    <row r="31" spans="1:3">
      <c s="4" r="A31" t="s">
        <v>110</v>
      </c>
      <c s="5" r="B31" t="n">
        <v>162240</v>
      </c>
    </row>
    <row r="32" spans="1:3">
      <c s="4" r="A32" t="s">
        <v>111</v>
      </c>
      <c s="5" r="C32" t="n">
        <v>-203225</v>
      </c>
    </row>
    <row r="33" spans="1:3">
      <c s="4" r="A33" t="s">
        <v>112</v>
      </c>
      <c s="5" r="C33" t="n">
        <v>-6333</v>
      </c>
    </row>
    <row r="34" spans="1:3">
      <c s="4" r="A34" t="s">
        <v>113</v>
      </c>
      <c s="5" r="B34" t="n">
        <v>361300</v>
      </c>
      <c s="5" r="C34" t="n">
        <v>-209558</v>
      </c>
    </row>
    <row r="35" spans="1:3">
      <c s="4" r="A35" t="s">
        <v>114</v>
      </c>
      <c s="5" r="B35" t="n">
        <v>2973378</v>
      </c>
      <c s="5" r="C35" t="n">
        <v>1799429</v>
      </c>
    </row>
    <row r="36" spans="1:3">
      <c s="4" r="A36" t="s">
        <v>115</v>
      </c>
      <c s="5" r="B36" t="n">
        <v>9454150</v>
      </c>
      <c s="5" r="C36" t="n">
        <v>2461559</v>
      </c>
    </row>
    <row r="37" spans="1:3">
      <c s="4" r="A37" t="s">
        <v>116</v>
      </c>
      <c s="5" r="B37" t="n">
        <v>12427528</v>
      </c>
      <c s="5" r="C37" t="n">
        <v>4260988</v>
      </c>
    </row>
    <row r="38" spans="1:3">
      <c s="3" r="A38" t="s">
        <v>117</v>
      </c>
    </row>
    <row r="39" spans="1:3">
      <c s="4" r="A39" t="s">
        <v>118</v>
      </c>
      <c s="7" r="B39" t="n">
        <v>1802000</v>
      </c>
      <c s="7" r="C39" t="n">
        <v>829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9</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1</v>
      </c>
      <c s="2" r="B1" t="s">
        <v>1</v>
      </c>
    </row>
    <row r="2" spans="1:2">
      <c s="2" r="B2" t="s">
        <v>2</v>
      </c>
    </row>
    <row r="3" spans="1:2">
      <c s="3" r="A3" t="s">
        <v>121</v>
      </c>
    </row>
    <row r="4" spans="1:2">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00</v>
      </c>
      <c s="2" r="B1" t="s">
        <v>1</v>
      </c>
    </row>
    <row r="2" spans="1:2">
      <c s="2" r="B2" t="s">
        <v>2</v>
      </c>
    </row>
    <row r="3" spans="1:2">
      <c s="3" r="A3" t="s">
        <v>100</v>
      </c>
    </row>
    <row r="4" spans="1:2">
      <c s="4" r="A4" t="s">
        <v>100</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BALANCE SHEETS</vt:lpstr>
      <vt:lpstr>CONDENSED BALANCE SHEETS (Paren</vt:lpstr>
      <vt:lpstr>CONDENSED STATEMENTS OF OPERATI</vt:lpstr>
      <vt:lpstr>CONDENSED STATEMENTS OF OPERAT5</vt:lpstr>
      <vt:lpstr>CONDENSED STATEMENTS OF CASH FL</vt:lpstr>
      <vt:lpstr>Basis of Presentation</vt:lpstr>
      <vt:lpstr>Basic and Diluted Net Income pe</vt:lpstr>
      <vt:lpstr>Inventory</vt:lpstr>
      <vt:lpstr>Property and Equipment</vt:lpstr>
      <vt:lpstr>Intangible Assets</vt:lpstr>
      <vt:lpstr>Stock-Based Compensation</vt:lpstr>
      <vt:lpstr>Investments</vt:lpstr>
      <vt:lpstr>Fair Value Measurements</vt:lpstr>
      <vt:lpstr>Accumulated Other Comprehensive</vt:lpstr>
      <vt:lpstr>Income Taxes</vt:lpstr>
      <vt:lpstr>Segment, Customer and Geographi</vt:lpstr>
      <vt:lpstr>Commitments and Contingencies</vt:lpstr>
      <vt:lpstr>Capital Stock</vt:lpstr>
      <vt:lpstr>Basic and Diluted Net Income 20</vt:lpstr>
      <vt:lpstr>Inventory (Tables)</vt:lpstr>
      <vt:lpstr>Property and Equipment (Tables)</vt:lpstr>
      <vt:lpstr>Intangible Assets (Tables)</vt:lpstr>
      <vt:lpstr>Stock-Based Compensation (Table</vt:lpstr>
      <vt:lpstr>Investments (Tables)</vt:lpstr>
      <vt:lpstr>Fair Value Measurements (Tables</vt:lpstr>
      <vt:lpstr>Accumulated Other Comprehensi27</vt:lpstr>
      <vt:lpstr>Segment, Customer and Geograp28</vt:lpstr>
      <vt:lpstr>Commitments and Contingencies (</vt:lpstr>
      <vt:lpstr>Capital Stock (Tables)</vt:lpstr>
      <vt:lpstr>Basis of Presentation (Details)</vt:lpstr>
      <vt:lpstr>Basic and Diluted Net Income 32</vt:lpstr>
      <vt:lpstr>Inventory (Details)</vt:lpstr>
      <vt:lpstr>Property and Equipment (Details</vt:lpstr>
      <vt:lpstr>Intangible Assets (Details)</vt:lpstr>
      <vt:lpstr>Stock-Based Compensation (Detai</vt:lpstr>
      <vt:lpstr>Stock-Based Compensation (Det37</vt:lpstr>
      <vt:lpstr>Investments (Details)</vt:lpstr>
      <vt:lpstr>Fair Value Measurements (Detail</vt:lpstr>
      <vt:lpstr>Accumulated Other Comprehensi40</vt:lpstr>
      <vt:lpstr>Income Taxes (Details)</vt:lpstr>
      <vt:lpstr>Segment, Customer and Geograp42</vt:lpstr>
      <vt:lpstr>Commitments and Contingencies43</vt:lpstr>
      <vt:lpstr>Capital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9:21Z</dcterms:created>
  <dcterms:modified xmlns:dcterms="http://purl.org/dc/terms/" xmlns:xsi="http://www.w3.org/2001/XMLSchema-instance" xsi:type="dcterms:W3CDTF">2015-08-11T16:09:21Z</dcterms:modified>
  <dc:title xmlns:dc="http://purl.org/dc/elements/1.1/">Untitled</dc:title>
  <dc:description xmlns:dc="http://purl.org/dc/elements/1.1/"/>
  <dc:subject xmlns:dc="http://purl.org/dc/elements/1.1/"/>
  <cp:keywords/>
  <cp:category/>
</cp:coreProperties>
</file>